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ACQUISITIONS AND DISPOSITIONS" sheetId="10" state="visible" r:id="rId10"/>
    <sheet xmlns:r="http://schemas.openxmlformats.org/officeDocument/2006/relationships" name="REVENUES" sheetId="11" state="visible" r:id="rId11"/>
    <sheet xmlns:r="http://schemas.openxmlformats.org/officeDocument/2006/relationships" name="NET INCOME (LOSS) PER COMMON SH" sheetId="12" state="visible" r:id="rId12"/>
    <sheet xmlns:r="http://schemas.openxmlformats.org/officeDocument/2006/relationships" name="FAIR VALE OF FINANCIAL INSTRUME" sheetId="13" state="visible" r:id="rId13"/>
    <sheet xmlns:r="http://schemas.openxmlformats.org/officeDocument/2006/relationships" name="INSURANCE"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ACQUISITIONS AND DISPOSITIONS (" sheetId="23" state="visible" r:id="rId23"/>
    <sheet xmlns:r="http://schemas.openxmlformats.org/officeDocument/2006/relationships" name="REVENUES (Tables)" sheetId="24" state="visible" r:id="rId24"/>
    <sheet xmlns:r="http://schemas.openxmlformats.org/officeDocument/2006/relationships" name="NET INCOME (LOSS) PER COMMON _2" sheetId="25" state="visible" r:id="rId25"/>
    <sheet xmlns:r="http://schemas.openxmlformats.org/officeDocument/2006/relationships" name="FAIR VALE OF FINANCIAL INSTRU_2" sheetId="26" state="visible" r:id="rId26"/>
    <sheet xmlns:r="http://schemas.openxmlformats.org/officeDocument/2006/relationships" name="INSURANCE (Tables)" sheetId="27" state="visible" r:id="rId27"/>
    <sheet xmlns:r="http://schemas.openxmlformats.org/officeDocument/2006/relationships" name="DEBT (Tables)" sheetId="28" state="visible" r:id="rId28"/>
    <sheet xmlns:r="http://schemas.openxmlformats.org/officeDocument/2006/relationships" name="COMMON STOCK (Tables)" sheetId="29" state="visible" r:id="rId29"/>
    <sheet xmlns:r="http://schemas.openxmlformats.org/officeDocument/2006/relationships" name="SEGMENT INFORMATION (Tables)" sheetId="30" state="visible" r:id="rId30"/>
    <sheet xmlns:r="http://schemas.openxmlformats.org/officeDocument/2006/relationships" name="THE COMPANY AND NATURE OF OPE_2" sheetId="31" state="visible" r:id="rId31"/>
    <sheet xmlns:r="http://schemas.openxmlformats.org/officeDocument/2006/relationships" name="BASIS OF PRESENTATION AND SIG_4"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REVENUES - Disaggregation of Re" sheetId="36" state="visible" r:id="rId36"/>
    <sheet xmlns:r="http://schemas.openxmlformats.org/officeDocument/2006/relationships" name="REVENUES - Remaining Performanc" sheetId="37" state="visible" r:id="rId37"/>
    <sheet xmlns:r="http://schemas.openxmlformats.org/officeDocument/2006/relationships" name="REVENUES - Contract with Custom" sheetId="38" state="visible" r:id="rId38"/>
    <sheet xmlns:r="http://schemas.openxmlformats.org/officeDocument/2006/relationships" name="NET INCOME (LOSS) PER COMMON _3" sheetId="39" state="visible" r:id="rId39"/>
    <sheet xmlns:r="http://schemas.openxmlformats.org/officeDocument/2006/relationships" name="NET INCOME (LOSS) PER COMMON _4" sheetId="40" state="visible" r:id="rId40"/>
    <sheet xmlns:r="http://schemas.openxmlformats.org/officeDocument/2006/relationships" name="FAIR VALE OF FINANCIAL INSTRU_3" sheetId="41" state="visible" r:id="rId41"/>
    <sheet xmlns:r="http://schemas.openxmlformats.org/officeDocument/2006/relationships" name="INSURANCE - Narrative (Details)" sheetId="42" state="visible" r:id="rId42"/>
    <sheet xmlns:r="http://schemas.openxmlformats.org/officeDocument/2006/relationships" name="INSURANCE - Insurance Related B" sheetId="43" state="visible" r:id="rId43"/>
    <sheet xmlns:r="http://schemas.openxmlformats.org/officeDocument/2006/relationships" name="INSURANCE - Instruments Used to" sheetId="44" state="visible" r:id="rId44"/>
    <sheet xmlns:r="http://schemas.openxmlformats.org/officeDocument/2006/relationships" name="DEBT - Components of Debt (Deta" sheetId="45" state="visible" r:id="rId45"/>
    <sheet xmlns:r="http://schemas.openxmlformats.org/officeDocument/2006/relationships" name="DEBT - Narrative (Details)" sheetId="46" state="visible" r:id="rId46"/>
    <sheet xmlns:r="http://schemas.openxmlformats.org/officeDocument/2006/relationships" name="DEBT - Long-Term Debt Maturitie" sheetId="47" state="visible" r:id="rId47"/>
    <sheet xmlns:r="http://schemas.openxmlformats.org/officeDocument/2006/relationships" name="DEBT - Interest Rate Swaps (Det" sheetId="48" state="visible" r:id="rId48"/>
    <sheet xmlns:r="http://schemas.openxmlformats.org/officeDocument/2006/relationships" name="COMMON STOCK - Narrative (Detai" sheetId="49" state="visible" r:id="rId49"/>
    <sheet xmlns:r="http://schemas.openxmlformats.org/officeDocument/2006/relationships" name="COMMON STOCK - Schedule of Repu"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SEGMENT INFORMATION (Details)"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Jul. 31, 2022</t>
        </is>
      </c>
      <c r="C2" s="2" t="inlineStr">
        <is>
          <t>Sep.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29</t>
        </is>
      </c>
      <c r="C8" s="4" t="inlineStr">
        <is>
          <t xml:space="preserve"> </t>
        </is>
      </c>
    </row>
    <row r="9">
      <c r="A9" s="4" t="inlineStr">
        <is>
          <t>Entity Registrant Name</t>
        </is>
      </c>
      <c r="B9" s="4" t="inlineStr">
        <is>
          <t>ABM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369354</t>
        </is>
      </c>
      <c r="C11" s="4" t="inlineStr">
        <is>
          <t xml:space="preserve"> </t>
        </is>
      </c>
    </row>
    <row r="12">
      <c r="A12" s="4" t="inlineStr">
        <is>
          <t>Entity Address, Address Line One</t>
        </is>
      </c>
      <c r="B12" s="4" t="inlineStr">
        <is>
          <t>One Liberty Plaza</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97-0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B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6151540</v>
      </c>
    </row>
    <row r="29">
      <c r="A29" s="4" t="inlineStr">
        <is>
          <t>Entity Central Index Key</t>
        </is>
      </c>
      <c r="B29" s="4" t="inlineStr">
        <is>
          <t>0000771497</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Jul.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 of Able On September 30, 2021, we acquired Able, a leading facilities services company headquartered in San Francisco, California, for a net cash purchase price of $741.7 million (the “Able Acquisition”). The purchase price was revised during the second quarter of 2022 to reflect a post-close purchase price adjustment related to a net working capital settlement. Pursuant to the terms of the purchase agreement, approximately $12.1 million of the cash consideration was placed into escrow accounts, of which approximately $8.2 million satisfies any applicable indemnification claims for a period of 12 months. Preliminary Purchase Price Allocation Our preliminary purchase price allocation is based on information that is currently available, and we are continuing to evaluate the underlying inputs and assumptions used in our valuations. Accordingly, the purchase price allocation is subject to, among other items: further analysis of deferred taxes and the final valuation of insurance claims reserves. During the nine months ended July 31, 2022, we adjusted the purchase price allocation for a working capital adjustment, probable litigation losses (as described below), and refined certain other estimates. The following table summarizes the preliminary acquisition accounting on the date of acquisition as previously reported at year-end 2021 and at the end of the third quarter of 2022: (in millions) Preliminary Purchase Price Allocation Adjustments Updated Preliminary Purchase Price Allocation Cash and cash equivalents $ 31.5 $ — $ 31.5 Trade accounts receivable (1) 159.3 (0.7) 158.5 Other assets 24.9 (4.4) 20.5 Customer relationships (2) 220.0 — 220.0 Trade names (2) 10.0 — 10.0 Goodwill (3) 554.0 34.0 588.0 Trade accounts payable (27.0) (4.1) (31.1) Accrued compensation (38.2) (2.1) (40.3) Insurance claims (91.6) (1.1) (92.7) Other liabilities (41.7) (16.0) (57.7) Deferred income tax liability, net (59.5) 0.3 (59.2) Net assets acquired $ 741.7 $ 5.8 $ 747.5 (1) The gross amount of trade accounts receivable was $160.5 million, of which $1.9 million was deemed uncollectible. (2) The amortization periods for the acquired intangible assets are 15 years for customer relationships and two years for trade names. (3) Goodwill is largely attributable to value we expect to obtain from long-term business growth, the established workforce, and buyer-specific synergies. This goodwill is not deductible for income tax purposes. Financial Information The unaudited Consolidated Statements of Comprehensive Income (Loss) for the three and nine months ended July 31, 2022, include revenue attributable to Able of $286.9 million and $878.4 million, respectively, and operating profit of $9.2 million and $36.0 million, respectively. For the three and nine months ended July 31, 2022, we also incurred acquisition-related and integration costs of $2.0 million and $10.7 million, respectively, which are included in “Selling, general and administrative expenses” in the accompanying unaudited Consolidated Statements of Comprehensive Income (Loss). The following table presents our unaudited pro forma results as though the acquisition occurred on November 1, 2020. These results include adjustments for the estimated amortization of intangible assets, interest expense, and the income tax impact of the pro forma adjustments at the statutory rate of 28%. These unaudited pro forma results do not reflect the cost of integration activities or benefits from expected revenue enhancements and synergies. (in millions) Three Months Ended July 31, 2021 Nine Months Ended Pro forma revenue $ 1,810.7 $ 5,338.4 Pro forma (loss) income from operations (1) (12.9) 94.4 (1) These results were adjusted to exclude $2.5 million of acquisition-related costs incurred during the three and nine months ended July 31, 2021, which are included in “Selling, general and administrative expenses” in the accompanying Consolidated Statements of Comprehensive Income (Loss). Legal Matters Related to Legacy Able Able is a party to a number of lawsuits, claims, and proceedings incident to the operation of the business, including those pertaining to labor and employment, contracts, personal injury, and other matters, some of which allege substantial monetary damages. Some of these actions may be brought as class actions on behalf of a class or purported class of employees. If, during the purchase price allocation period, we can reasonably determine the fair values of a pre-acquisition contingency, then we will include that amount in the purchase price allocation. Any adjustment to amounts recorded for a pre-acquisition contingency subsequent to the end of the measurement period will be included within “Selling, general and administrative expenses” in the period in which the adjustment is determined. During the nine months ended July 31, 2022, we adjusted our purchase price allocation for probable litigation losses in Able legal matters where a reasonable estimate of the loss could be made from $0.9 million to $19.3 million.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for Able legal matters is between zero and $1.6 million.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Acquisition of Momentum Effective April 7, 2022, we acquired Maybin Support Services Limited, Momentum Support Limited (UK), and Momentum Property Support Services Limited (collectively “Momentum”), a leading independent provider of facility services, primarily janitorial, across the Republic of Ireland and Northern Ireland, for a purchase price of approximately $54.8 million. The acquisition was accounted for under the acquisition method . Accordingly, the assets acquired and liabilities assumed were recognized on the date of acquisition at their estimated fair values, with the excess of the purchase price recorded as goodwill, which is not deductible for income tax purposes. As of July 31, 2022, we recorded preliminary goodwill and intangibles of $41.6 million and $10.4 million, respectively. The purchase price allocation is subject to adjustments within the measurement period not to exceed one year from the acquisition date. The unaudited Consolidated Statements of Comprehensive Income (Loss) for the three and nine months ended July 31, 2022, include revenues attributable to Momentum of $17.9 million and $22.8 million, respectively, and operating profit of $1.1 million and $1.4 million, respectively. Disposition of Assets On January 31, 2022, the Company sold a group of customer contracts for healthcare technology management within our Technical Solutions segment for $8.5 million and recognized a gain of $7.6 million during the nine months ended July 31, 2022, which is included in “Selling, general and administrative expenses” in the accompanying unaudited Consolidated Statements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l. 31, 2022</t>
        </is>
      </c>
    </row>
    <row r="3">
      <c r="A3" s="3" t="inlineStr">
        <is>
          <t>Revenue from Contract with Customer [Abstract]</t>
        </is>
      </c>
      <c r="B3" s="4" t="inlineStr">
        <is>
          <t xml:space="preserve"> </t>
        </is>
      </c>
    </row>
    <row r="4">
      <c r="A4" s="4" t="inlineStr">
        <is>
          <t>REVENUES</t>
        </is>
      </c>
      <c r="B4" s="4" t="inlineStr">
        <is>
          <t xml:space="preserve">REVENUES Disaggregation of Revenues We generate revenues under several types of contracts, which are further explained below. Generally, the type of contract is determined by the nature of the services provided by each of our major service lines throughout our reportable segments; therefore, we disaggregate revenues from contracts with customers into major service lines. We have determined that disaggregating revenues into these categories best depicts how the nature, amount, timing, and uncertainty of revenues and cash flows are affected by economic factors. Our reportable segments are B&amp;I, M&amp;D, Education, Aviation, and Technical Solutions, as described in Note 12, “Segment Information.” Three Months Ended July 31, 2022 Nine Months Ended July 31, 2022 (in millions) B&amp;I M&amp;D Education Aviation Technical Total B&amp;I M&amp;D Education Aviation Technical Total Major Service Line Janitorial (1) $ 696.2 $ 311.0 $ 178.4 $ 27.5 $ — $ 1,213.1 $ 2,050.7 $ 922.3 $ 534.7 $ 83.8 $ — $ 3,591.5 Parking (2) 91.1 8.4 0.1 82.4 — 182.0 259.5 27.9 0.6 237.2 — 525.2 Facility Services (3) 246.6 38.7 29.0 7.0 — 321.3 756.7 123.9 82.3 20.3 — 983.2 Building &amp; Energy Solutions (4) — — — — 158.4 158.4 — — — — 447.2 447.2 Airline Services (5) — — — 86.6 — 86.6 — — — 248.4 — 248.4 Total $ 1,033.8 $ 358.1 $ 207.5 $ 203.5 $ 158.4 $ 1,961.4 $ 3,067.0 $ 1,074.1 $ 617.6 $ 589.7 $ 447.2 $ 5,795.5 Three Months Ended July 31, 2021 Nine Months Ended July 31, 2021 (in millions) B&amp;I M&amp;D Education Aviation Technical Total B&amp;I M&amp;D Education Aviation Technical Total Major Service Line Janitorial (1) $ 530.7 $ 289.5 $ 180.2 $ 28.5 $ — $ 1,029.0 $ 1,591.2 $ 865.3 $ 549.2 $ 86.5 $ — $ 3,092.2 Parking (2) 76.3 9.2 0.2 65.7 — 151.4 213.3 30.9 0.6 180.6 — 425.4 Facility Services (3) 75.8 41.7 26.7 6.5 — 150.6 242.4 125.3 78.1 18.2 — 464.0 Building &amp; Energy Solutions (4) — — — — 145.0 145.0 — — — — 382.1 382.1 Airline Services (5) — — — 67.1 — 67.1 — — — 169.4 — 169.4 Total $ 682.9 $ 340.5 $ 207.0 $ 167.8 $ 145.0 $ 1,543.1 $ 2,046.9 $ 1,021.5 $ 627.8 $ 454.7 $ 382.1 $ 4,533.0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Rent is paid to the grantor, which is the customer in the arrangement;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electrical, HVAC, lighting, electric vehicle charging station installation, and other general maintenance and repair services for clients in the public and private sectors and are generally structured as energy savings,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 Contract Types We have arrangements under various contract types, as described in Note 2, “Basis of Presentation and Significant Accounting Policies,” in our Annual Report on Form 10-K for the year ended October 31, 2021. Certain arrangements involve variable consideration (primarily per transaction fees, reimbursable expenses, and sales-based royalties). We do not estimate the variable consideration for these arrangements; rather, we recognize these variable fees as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contracts include performance obligations that are primarily satisfied over time as we provide the related services. These contract types include: monthly fixed-price; square-foot; cost-plus; work order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Remaining Performance Obligations At July 31, 2022, performance obligations that were unsatisfied for which we expect to recognize revenue totaled $288.6 million. We expect to recognize revenue on approximately 73%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 The following tables present the balances in our contract assets and contract liabilities: (in millions) July 31, 2022 October 31, 2021 Contract assets Billed trade receivables (1) $ 1,078.0 $ 1,057.6 Unbilled trade receivables (1) 190.3 112.1 Costs incurred in excess of amounts billed (2) 78.7 52.5 Capitalized commissions (3) 29.6 27.8 (1) Included in trade accounts receivable, net, on the unaudited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unaudited Consolidated Balance Sheets. During the nine months ended July 31, 2022, we capitalized $12.2 million of new costs and amortized $10.5 million of previously capitalized costs. There was no impairment loss recorded on the costs capitalized. (in millions) Nine Months Ended Contract liabilities (1) Balance at beginning of period $ 58.5 Additional contract liabilities 165.2 Recognition of deferred revenue (165.1) Balance at end of period $ 5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Jul. 31, 2022</t>
        </is>
      </c>
    </row>
    <row r="3">
      <c r="A3" s="3" t="inlineStr">
        <is>
          <t>Earnings Per Share [Abstract]</t>
        </is>
      </c>
      <c r="B3" s="4" t="inlineStr">
        <is>
          <t xml:space="preserve"> </t>
        </is>
      </c>
    </row>
    <row r="4">
      <c r="A4" s="4" t="inlineStr">
        <is>
          <t>NET INCOME (LOSS) PER COMMON SHARE</t>
        </is>
      </c>
      <c r="B4" s="4" t="inlineStr">
        <is>
          <t xml:space="preserve">NET INCOME (LOSS) PER COMMON SHARE Basic and Diluted Net Income (Loss) Per Common Share Calculations Three Months Ended July 31, Nine Months Ended July 31, (in millions, except per share amounts) 2022 2021 2022 2021 Net income (loss) $ 56.8 $ (13.7) $ 181.6 $ 92.0 Weighted-average common and common equivalent shares outstanding — Basic 66.8 67.5 67.3 67.3 Effect of dilutive securities (1) Restricted stock units 0.3 — 0.2 0.4 Performance shares 0.1 — 0.1 0.1 Weighted-average common and common equivalent shares outstanding — Diluted 67.2 67.5 67.7 67.8 Net income (loss) per common share Basic $ 0.85 $ (0.20) $ 2.70 $ 1.37 Diluted $ 0.85 $ (0.20) $ 2.68 $ 1.36 (1) Excludes the impact of potentially dilutive outstanding share-based securities that are excluded from the calculation of diluted loss per share in periods when we have a loss, as their inclusion would have an anti-dilutive effect. Such impact is included in the table below. Anti-Dilutive Outstanding Stock Awards Issued Under Share-Based Compensation Plans Three Months Ended July 31, Nine Months Ended July 31, (in millions) 2022 2021 2022 2021 Anti-dilutiv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E OF FINANCIAL INSTRUMENTS</t>
        </is>
      </c>
      <c r="B1" s="2" t="inlineStr">
        <is>
          <t>9 Months Ended</t>
        </is>
      </c>
    </row>
    <row r="2">
      <c r="B2" s="2" t="inlineStr">
        <is>
          <t>Jul. 31, 2022</t>
        </is>
      </c>
    </row>
    <row r="3">
      <c r="A3" s="3" t="inlineStr">
        <is>
          <t>Fair Value Disclosures [Abstract]</t>
        </is>
      </c>
      <c r="B3" s="4" t="inlineStr">
        <is>
          <t xml:space="preserve"> </t>
        </is>
      </c>
    </row>
    <row r="4">
      <c r="A4" s="4" t="inlineStr">
        <is>
          <t>FAIR VALE OF FINANCIAL INSTRUMENTS</t>
        </is>
      </c>
      <c r="B4" s="4" t="inlineStr">
        <is>
          <t>FAIR VALUE OF FINANCIAL INSTRUMENTS Fair Value Hierarchy of Our Financial Instruments Financial Assets and Liabilities Measured at Fair Value on a Recurring Basis (in millions) Fair Value Hierarchy July 31, 2022 October 31, 2021 Cash and cash equivalents (1) 1 $ 63.9 $ 62.8 Insurance deposits (2) 1 0.9 0.7 Assets held in funded deferred compensation plan (3) 1 4.2 4.9 Debt facilities (4) 2 1,194.4 888.8 Interest rate swap assets (5) 2 7.9 — Interest rate swap liabilities (5) 2 1.9 4.6 Preferred equity investment (6) 3 3.0 —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7,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Credit and Receivables Facilities. Due to variable interest rates, the carrying value of outstanding borrowings under these facilities approximates the fair value. See Note 8, “Debt,”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Our interest rate swap assets and liabilities are included in “Other noncurrent assets” and “Other noncurrent liabilities,” respectively, on the accompanying unaudited Consolidated Balance Sheets. See Note 8, “Credit Facility,” for further information. (6) We purcha sed $3.0 million i n a preferred equity investment of a privately held company during the first quarter of fiscal year 2022, which we include in “Other investments” on the accompanying unaudited Consolidated Balance Sheet. Our investment does not have a readily determinable fair value; therefore, we account for the investment using the measurement alternative under Topic 321 and measure the investment at initial cost less impairment, if any.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OU assets; and long-lived assets that have been reduced to fair value when they are held for sale. If certain triggering events occur, or if an annual impairment test is required, then we would evaluate these non-financial assets for impairment. If an impairment were to occur, then the asset would be recorded at the estimated fair value, using primarily unobservable Level 3 inputs. In connection with the reorganization of our T&amp;M segment as discussed in Note 2, “Basis of Presentation and Significant Accounting Poli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Jul. 31, 2022</t>
        </is>
      </c>
    </row>
    <row r="3">
      <c r="A3" s="3" t="inlineStr">
        <is>
          <t>Insurance [Abstract]</t>
        </is>
      </c>
      <c r="B3" s="4" t="inlineStr">
        <is>
          <t xml:space="preserve"> </t>
        </is>
      </c>
    </row>
    <row r="4">
      <c r="A4" s="4" t="inlineStr">
        <is>
          <t>INSURANCE</t>
        </is>
      </c>
      <c r="B4" s="4" t="inlineStr">
        <is>
          <t xml:space="preserve">INSURANCE We use a combination of insured and self-insurance programs to cover workers’ compensation, general liability, automobile liability, property damage, and other insurable risks. For the majority of these insurance programs, we retain the initial $1.0 million to $1.5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Our insurance policies generally cover workers’ compensation losses to the full extent of statutory requirements. Additionally, to cover property damage risks above our retained limits, we maintain policies that provide per occurrence limits of $75.0 million. We are also self-insured for certain employee medical and dental plans. We maintain stop-loss insurance for our self-insured medical plan under which we retain up to $0.5 million of exposure on a per-participant, per-year basis with respect to claims. We maintain our reserves for workers’ compensation, general liability, automobile liability, and property damage insurance claim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Actuarial Review Performed During Third Quarter 2022 We review our self-insurance liabilities on a regular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third quarter of 2022, we performed a comprehensive actuarial review of the majority of our casualty insurance programs to evaluate changes made to claims reserves and claims payment activity for the period of November 1, 2021, through April 30, 2022 (the “Actuarial Review”). The Actuarial Review was comprehensive in nature and was based on loss development patterns, trend assumptions, and underlying expected loss costs during the period analyzed. Based on the results of the Actuarial Review, we decreased our total reserves related to prior years for known claims as well as our estimate of the loss amounts associated with incurred but not reported claims (“IBNR claims”) by $36.1 million during the nine months ended July 31, 2022. During the nine months ended July 31, 2021, we decreased our total reserves related to prior years by $29.7 million. We will continue to assess ongoing developments, which may result in further adjustments to reserves. Insurance-Related Balances and Activity (in millions) July 31, 2022 October 31, 2021 Insurance claim reserves, excluding medical and dental $ 562.7 $ 574.8 Medical and dental claim reserves 9.8 9.9 Insurance recoverables 60.6 66.5 At July 31, 2022, and October 31, 2021, insurance recoverables are included in both “Other current assets” and “Other noncurrent assets” on the accompanying unaudited Consolidated Balance Sheets. Instruments Used to Collateralize Our Insurance Obligations (in millions) July 31, 2022 October 31, 2021 Standby letters of credit $ 153.7 $ 157.9 Surety bonds 82.9 83.8 Restricted insurance deposits 0.9 0.7 Total $ 237.5 $ 2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2</t>
        </is>
      </c>
    </row>
    <row r="3">
      <c r="A3" s="3" t="inlineStr">
        <is>
          <t>Debt Disclosure [Abstract]</t>
        </is>
      </c>
      <c r="B3" s="4" t="inlineStr">
        <is>
          <t xml:space="preserve"> </t>
        </is>
      </c>
    </row>
    <row r="4">
      <c r="A4" s="4" t="inlineStr">
        <is>
          <t>DEBT</t>
        </is>
      </c>
      <c r="B4" s="4" t="inlineStr">
        <is>
          <t>DEBT Components of Debt (in millions) July 31, 2022 October 31, 2021 Current portion of debt Gross term loan $ 32.5 $ 32.5 Unamortized deferred financing costs (1.0) (1.1) Current portion of term loan $ 31.5 $ 31.4 Receivables facility 150.0 — Current portion of debt $ 181.5 $ 31.4 Long-term debt Gross term loan $ 576.9 $ 601.3 Unamortized deferred financing costs (2.7) (3.5) Total noncurrent portion of term loan 574.2 597.8 Revolving line of credit (1)(2) 435.0 255.0 Long-term debt $ 1,009.2 $ 852.8 (1) Standby letters of credit amounted to $158.8 million at July 31, 2022. (2) At July 31, 2022, we had borrowing capacity of $705.1 million. At July 31, 2022, the weighted average interest rate on all outstanding borrowings, not including letters of credit, was 3.64% Credit Facility On September 1, 2017, we refinanced and replaced our then-existing $800.0 million credit facility with a new senior, secured five-year syndicated credit facility (the “Credit Facility”), consisting of a $900.0 million revolving line of credit (the “revolver”) and an $800.0 million amortizing term loan, both of which were scheduled to mature on September 1, 2022. In accordance with terms of the Credit Facility, the revolver was reduced to $800.0 million on September 1, 2018. On June 28, 2021, the Company amended and restated the Credit Facility (the “Amended Credit Facility”), extending the maturity date to June 28, 2026, and increasing the capacity of the revolving credit facility from $800.0 million to $1.3 billion and the then-remaining term loan outstanding from $620.0 million to $650.0 million. The Amended Credit Facility provides for the issuance of up to $350.0 million for standby letters of credit and the issuance of up to $75.0 million in swingline advances. The obligations under the Amended Credit Facility are secured on a first-priority basis by a lien on substantially all of our assets and properties, subject to certain exceptions. Additionally, we may repay amounts borrowed under the Amended Credit Facility at any time without penalty. The term loan and U.S.-dollar-denominated borrowings under the revolver bear interest at a rate equal to one-month LIBOR plus a spread based upon our leverage ratio. Euro- and sterling-denominated borrowings under the revolver bear at the interest rate of the Euro Interbank Offered Rate (“EURIBOR”) and the daily Sterling Overnight Index Average (“SONIA”) reference rate, respectively, plus a spread that is based upon our leverage ratio. The spread ranges from 1.375% to 2.250% for Eurocurrency loans and 0.375% to 1.250% for base rate loans. We also pay a commitment fee, based on our leverage ratio and payable quarterly in arrears, ranging from 0.20% to 0.40% on the average daily unused portion of the line of credit. For purposes of this calculation, irrevocable standby letters of credit, which are issued primarily in conjunction with our insurance programs, and cash borrowings are included as outstanding under the line of credit. The Amended Credit Facility contains certain covenants, including a maximum total net leverage ratio of 5.00 to 1.00, a maximum secured net leverage ratio of 4.00 to 1.00, and a minimum interest coverage ratio of 1.50 to 1.00, as well as other financial and non-financial covenants. In the event of a material acquisition, as defined in the Amended Credit Facility, we may elect to increase the maximum total net leverage ratio to 5.50 to 1.00 for a total of four fiscal quarters and increase the maximum secured net leverage ratio to 4.50 to 1.00 for a total of four fiscal quarters. Our borrowing capacity is subject to, and limited by, compliance with the covenants described above. At July 31, 2022, we were in compliance with these covenants. The Amended Credit Facility also includes customary events of default, including: failure to pay principal, interest, or fees when due; failure to comply with covenants; the occurrence of certain material judgments; and a change in control of the Company. If certain events of default occur, including certain cross-defaults, insolvency, change in control, or violation of specific covenants, then the lenders can terminate or suspend our access to the Amended Credit Facility, declare all amounts outstanding (including all accrued interest and unpaid fees) to be immediately due and payable, and require that we cash collateralize the outstanding standby letters of credit. We incurred deferred financing costs of $6.4 million in conjunction with the execution of the Amended Credit Facility and carried over $6.2 million of unamortized deferred financing from initial execution and previous amendments of the Credit Facility. Total deferred financing costs of $12.6 million, consisting of $4.9 million related to the term loan and $7.7 million related to the revolver, are being amortized to interest expense over the term of the Amended Credit Facility. On March 1, 2022, we entered into a new uncommitted receivable repurchase facility (the “Receivables Facility”) of up to $150 million, which expires on February 28, 2023. The Receivables Facility allows the Company to sell a portfolio of available and eligible outstanding U.S. trade accounts receivable to a participating institution and simultaneously agree to repurchase them generally on a monthly basis. Under this arrangement, we make floating rate interest payments equal to the forward-looking term rate based on Secured Overnight Financing Rate (“SOFR”) plus 1.05%. These interest payments are payable monthly in arrears. The repurchase price of the receivables in the facility is the original face value. Outstanding receivables must be repurchased on a date agreed upon by both the buyer and seller, generally on a monthly basis, and on the termination date of the repurchase facility. This facility is considered a secured borrowing and provides the buyer with customary rights of termination upon the occurrence of certain events of default. We have guaranteed all of the sellers’ obligations under the facility. We account for the sale of receivables under the Receivables Facility as short-term debt and continue to carry the receivables on the unaudited Consolidated Balance Sheets, primarily as a result of the requirement to repurchase receivables sold. As of July 31, 2022, there were $150.0 million in borrowings on receivables pledged as collateral under the Receivables Facility. Long-Term Debt Maturities During the three and nine months ended July 31, 2022, we made principal payments under the term loan of $8.1 million and $24.4 million, respectively. As of July 31, 2022, the following principal payments are required under the Amended Credit Facility. (in millions) 2022 2023 2024 2025 2026 Debt maturities $ 8.1 $ 32.5 $ 32.5 $ 32.5 $ 938.8 Interest Rate Swaps We utilize interest rate swap agreements to fix the variable interest rates on portions of our debt. The purpose of using these derivatives is to reduce our exposure to the interest rate risk associated with variable borrowings. Under these agreements, we typically pay a fixed interest rate in exchange for a LIBOR-based variable interest rate on a given notional amount. All of our interest rate swaps are designated and accounted for as cash flow hedges. Changes in the fair value of these derivatives are reported as a component of other comprehensive income and are reclassified into earnings in the period or periods in which the hedged transaction affects earnings. For information regarding the valuation of our interest rate swaps, see Note 6, “Fair Value of Financial Instruments.” Notional Amount Fixed Interest Rate Effective Date Maturity Date $130.0 million 2.84% November 1, 2018 September 1, 2022 $100.0 million 1.78% February 9, 2022 June 28, 2026 $150.0 million 1.92% February 25, 2022 June 28, 2026 $100.0 million 2.98% May 4, 2022 June 28, 2026 $129.4 million (1) 2.89% July 7, 2022 June 28, 2026 $170.6 million (1) 2.86% July 18, 2022 June 28, 2026 (1) In July 2022, we entered into interest rate swap agreements with notional values totaling $300.0 million at inception. The notional amount reduces to $250.0 million in April 2024, $175.0 million in October 2024, and $100.0 million in October 2025 before maturing on June 28, 2026. At July 31, 2022, and October 31, 2021, amounts recorded in accumulated other comprehensive loss (“AOCL”) for interest rate swaps were a gain of $4.4 million, net of taxes of $2.0 million, and a loss of $0.2 million, net of taxes of $0.3 million, respectively. These amounts included the gain associated with the interest rate swaps we terminated in 2018, which is being amortized to interest expense over the original term of our Credit Facility ending September 1, 2022. During the three and nine months ended July 31, 2022, we amortized $1.1 million of this gain, net of taxes of $0.4 million, and $3.2 million, net of taxes of $1.2 million, respectively, of this gain to interest expense. During the three and nine months ended July 31, 2021, we amortized $1.2 million, net of taxes of $0.4 million, and $3.5 million, net of taxes of $1.3 million, respectively. At July 31, 2022, the total amount expected to be reclassified from AOCL to earnings during the next 12 months is a gain of $1.4 million, net of taxes of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Jul. 31, 2022</t>
        </is>
      </c>
    </row>
    <row r="3">
      <c r="A3" s="3" t="inlineStr">
        <is>
          <t>Stockholders' Equity Note [Abstract]</t>
        </is>
      </c>
      <c r="B3" s="4" t="inlineStr">
        <is>
          <t xml:space="preserve"> </t>
        </is>
      </c>
    </row>
    <row r="4">
      <c r="A4" s="4" t="inlineStr">
        <is>
          <t>COMMON STOCK</t>
        </is>
      </c>
      <c r="B4" s="4" t="inlineStr">
        <is>
          <t xml:space="preserve">COMMON STOCK Effective December 18, 2019, our Board of Directors replaced our then-existing share repurchase program with a new share repurchase program under which we may repurchase up to $150.0 million of our common stock (the “2019 Share Repurchase Program”). We repurchased shares under the 2019 Share Repurchase Program during the three and nine months ended July 31, 2022, as summarized below. No shares were repurchased during the three and nine months ended July 31, 2021. At July 31, 2022, authorization for $70.4 million of repurchases remained under the 2019 Share Repurchase Program. Repurchase Activity (in millions, except per share amounts) Three Months Ended July 31, 2022 Nine Months Ended July 31, 2022 Total number of shares purchased 0.7 1.7 Average price paid per share $ 41.92 $ 42.95 Total cash paid for share repurchases $ 31.2 $ 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We use letters of credit and surety bonds to secure certain commitments related to insurance programs and for other purposes. As of July 31, 2022, these letters of credit and surety bonds totaled $158.8 million and $717.9 million, respectively. Guarantees In some instances, we offer clients guaranteed energy savings under certain energy savings contracts. At July 31, 2022, total guarantees were $230.6 million and extend through 2042. We include the estimated costs of guarantee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Historically, we have not incurred any material losses in connection with these guarantees. Sales Taxes We collect sales tax from clients and remit those collections to the applicable states. In some cases when clients fail to pay their invoices, including the amount of any sales tax that we paid on their behalf, we may b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that are conducting ongoing audits. The outcomes of ongoing and any future audits and changes in the states’ interpretation of the sales tax laws and regulations could materially adversely impact our results of operations .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uly 31, 2022, the total amount accrued for probable litigation losses where a reasonable estimate of the loss could be made was $29.9 million, including probable litigation losses of $19.3 million related to the Able Acquisition as described in Note 3, “Acquisition and Dispositions.”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5 million, including $1.6 million related to the Able Acquisition as described in Note 3, “Acquisition and Dispositions.” Factors underlying this estimated range of loss may change from time to time, and actual results may vary significantly from this estimate.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Certain Legal Proceedings In determining whether to include any particular lawsuit or other proceeding in our disclosure below,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Bucio and Martinez v. ABM Janitorial Services filed on April 7, 2006, pending in the Superior Court of California, County of San Francisco (the “Bucio case”) The Bucio case was a class action lawsuit pending in San Francisco Superior Court that alleged we failed to provide legally required meal periods and make additional premium payments for such meal periods, pay split shift premiums when owed, and reimburse janitors for travel expenses. There was also a claim for penalties under the California Labor Code Private Attorneys General Act (“PAGA”). On July 7, 2021, the Company entered into a class action settlement and release agreement to settle the Bucio case for $140 million and to obtain a release of the certified class claims that were asserted in the Bucio case. The settlement also resolved the PAGA claim. The release of the certified class claims covers the time period from April 7, 2002, through April 30, 2013. The release of the PAGA claim covers the time period from November 15, 2005, through July 18, 2021. Final approval of the class settlement, approval of Plaintiffs’ counsels’ request for attorneys’ fees, and judgment was entered by the court on April 7, 2022. A full description of the class action has been included by the Company in its prior filings, most recently in our quarterly report on Form 10-Q for the quarter ended on January 31, 2022, filed on March 9, 2022. On April 20, 2022, we paid to a third-party settlement administrator $143.8 million for the Bucio settlement, of which $142.9 million was previously recorded within other current liabilities, and recorded $0.9 million of related expense in “Selling, general and administrative expenses” in our unaudited Consolidated Statements of Comprehensive Income for the nine months ended July 31, 2022. We recorded $112.9 million and $142.9 million of related expense in “Selling, general and administrative expenses” in our unaudited Consolidated Statements of Comprehensive Income during the three and nine months ended July 31, 2021, respectively. On April 29, 2022, employees who are a part of the settlement were mailed payments by the third-party settlement administrator based on the number of pay periods they worked. In addition, a payment to California’s Labor Workforce and Development Agency to resolve the PAGA claims was sent on April 2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INCOME TAXES Our quarterly tax provision is calculated using an estimated annual tax rate that is adjusted for discrete items occurring during the period to arrive at our effective tax rate. During the three and nine months ended July 31, 2022, we had effective tax rates of 27.5% and 26.3%, respectively, resulting in provisions for taxes of $21.5 million and $64.8 million, respectively. During the three and nine months ended July 31, 2021, we had effective tax rates of 9.7% and 28.9%, respectively, resulting in a tax benefit of $1.5 million and a tax provision of $37.4 million, respectively. The difference between the effective tax rate and statutory rate is primarily related to tax credits and reserves. Our effective tax rate for the three months ended July 31, 2022, was not impacted by any significant discrete items. Our effective tax rate for the three months ended July 31, 2021, was impacted by a $2.9 million provision from change of tax reserves. Our effective tax rate for the nine months ended July 31, 2022, was impacted by a $3.3 million benefit from change in tax reserves. Our effective tax rate for the nine months ended July 31, 2021, was impacted by a $3.1 million provision from change of tax reserves and a $1.1 million benefit from energy efficiency incentives. In response to COVID-19, Congress enacted the Coronavirus Aid, Relief, and Economic Security Act (“CARES Act”) on March 27, 2020. The CARES Act includes various payroll tax provisions. Through December 2020, we deferred approximately $132 million of payroll tax, of which $66 million was paid in December 2021 with the remaining $66 million due by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2</t>
        </is>
      </c>
    </row>
    <row r="3">
      <c r="A3" s="3" t="inlineStr">
        <is>
          <t>Segment Reporting [Abstract]</t>
        </is>
      </c>
      <c r="B3" s="4" t="inlineStr">
        <is>
          <t xml:space="preserve"> </t>
        </is>
      </c>
    </row>
    <row r="4">
      <c r="A4" s="4" t="inlineStr">
        <is>
          <t>SEGMENT INFORMATION</t>
        </is>
      </c>
      <c r="B4" s="4" t="inlineStr">
        <is>
          <t>SEGMENT INFORMATION Effective November 1, 2021, we reorganized our reportable segments to reflect our M&amp;D industry group replacing our T&amp;M industry group. Our current reportable segments consist of B&amp;I, M&amp;D, Education, Aviation, and Technical Solutions, as further described below. Refer to Note 2, “Basis of Presentation and Significant Accounting Policies,” for information related to our segment reorganization. REPORTABLE SEGMENTS AND DESCRIPTIONS B&amp;I B&amp;I, our largest reportable segment, encompasses janitorial, facilities engineering, and parking services for commercial real estate properties (including corporate offices for high tech clients), sports and entertainment venues, and traditional hospitals and non-acute healthcare facilities. B&amp;I also provides vehicle maintenance and other services to rental car providers. M&amp;D M&amp;D provides integrated facility services, engineering, janitorial, and other specialized services in different types of manufacturing, distribution, and data center facilities. Manufacturing facilities include traditional motor vehicles, electric vehicles, batteries, pharmaceuticals, steel, semiconductors, chemicals, and many others. Distribution facilities include e-commerce, cold storage, logistics, general warehousing, and others. Education Education delivers janitorial, custodial, landscaping and grounds, facilities engineering, and parking services for public school districts, private schools, colleges, and universities. Aviation Aviation supports airlines and airports with services ranging from parking and janitorial to passenger assistance, catering logistics, air cabin maintenance, and transportation. Technical Solutions Technical Solutions specializes in mechanical and electrical services (including electric vehicle charging station installation). These services can also be leveraged for cross-selling across all of our industry groups, both domestically and internationally. Financial Information by Reportable Segment Three Months Ended July 31, Nine Months Ended July 31, (in millions) 2022 2021 2022 2021 Revenues Business &amp; Industry $ 1,033.8 $ 682.9 $ 3,067.0 $ 2,046.9 Manufacturing &amp; Distribution 358.1 340.5 1,074.1 1,021.5 Education 207.5 207.0 617.6 627.8 Aviation 203.5 167.8 589.7 454.7 Technical Solutions 158.4 145.0 447.2 382.1 $ 1,961.4 $ 1,543.1 $ 5,795.5 $ 4,533.0 Operating profit (loss) Business &amp; Industry $ 82.4 $ 71.6 $ 242.4 $ 216.4 Manufacturing &amp; Distribution 38.0 38.7 120.6 118.5 Education 14.5 18.0 38.8 53.4 Aviation 9.5 10.0 28.0 18.9 Technical Solutions (1) 15.4 14.4 42.8 30.6 Government Services 0.1 — (0.3) (0.1) Corporate (2) (70.3) (161.1) (200.6) (284.5) Adjustment for income from unconsolidated affiliates, included in Aviation and Technical Solutions (0.8) (0.5) (1.8) (1.4) Adjustment for tax deductions for energy efficient government buildings, included in Technical Solutions (0.1) (0.5) (0.3) (1.1) 88.7 (9.4) 269.7 150.6 Income from unconsolidated affiliates 0.8 0.5 1.8 1.4 Interest expense (11.1) (6.3) (25.2) (22.6) Income (loss) before income taxes $ 78.3 $ (15.2) $ 246.3 $ 129.4 (1) Reflects a $7.6 million gain on the sale of assets during the nine months ended July 31, 2022. (2) Reflects litigation settlement expense for the Bucio case totaling $0.9 million during the nine months ended July 31, 2022, and $112.9 million and $142.9 million during the three and nine months ended July 31, 2021, respectively. The accounting policies for our segments are the same as those disclosed within our significant accounting policies in Note 2,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certain actuarial adjustments to self-insurance reserves, and acquisition and integration costs. Management does not review asset information by segment, therefore we do not present assets in this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63.9</v>
      </c>
      <c r="C3" s="6" t="n">
        <v>62.8</v>
      </c>
    </row>
    <row r="4">
      <c r="A4" s="4" t="inlineStr">
        <is>
          <t>Trade accounts receivable, net of allowances of $28.5 and $32.7 at July 31, 2022 and October 31, 2021, respectively</t>
        </is>
      </c>
      <c r="B4" s="7" t="n">
        <v>1239.8</v>
      </c>
      <c r="C4" s="7" t="n">
        <v>1137.1</v>
      </c>
    </row>
    <row r="5">
      <c r="A5" s="4" t="inlineStr">
        <is>
          <t>Costs incurred in excess of amounts billed</t>
        </is>
      </c>
      <c r="B5" s="7" t="n">
        <v>78.7</v>
      </c>
      <c r="C5" s="7" t="n">
        <v>52.5</v>
      </c>
    </row>
    <row r="6">
      <c r="A6" s="4" t="inlineStr">
        <is>
          <t>Prepaid expenses</t>
        </is>
      </c>
      <c r="B6" s="7" t="n">
        <v>90.7</v>
      </c>
      <c r="C6" s="7" t="n">
        <v>88.7</v>
      </c>
    </row>
    <row r="7">
      <c r="A7" s="4" t="inlineStr">
        <is>
          <t>Other current assets</t>
        </is>
      </c>
      <c r="B7" s="7" t="n">
        <v>66.7</v>
      </c>
      <c r="C7" s="5" t="n">
        <v>60</v>
      </c>
    </row>
    <row r="8">
      <c r="A8" s="4" t="inlineStr">
        <is>
          <t>Total current assets</t>
        </is>
      </c>
      <c r="B8" s="7" t="n">
        <v>1539.7</v>
      </c>
      <c r="C8" s="7" t="n">
        <v>1401.2</v>
      </c>
    </row>
    <row r="9">
      <c r="A9" s="4" t="inlineStr">
        <is>
          <t>Other investments</t>
        </is>
      </c>
      <c r="B9" s="7" t="n">
        <v>14.8</v>
      </c>
      <c r="C9" s="7" t="n">
        <v>11.8</v>
      </c>
    </row>
    <row r="10">
      <c r="A10" s="4" t="inlineStr">
        <is>
          <t>Property, plant and equipment, net of accumulated depreciation of $294.0 and $274.7 at July 31, 2022 and October 31, 2021, respectively</t>
        </is>
      </c>
      <c r="B10" s="7" t="n">
        <v>115.2</v>
      </c>
      <c r="C10" s="7" t="n">
        <v>111.9</v>
      </c>
    </row>
    <row r="11">
      <c r="A11" s="4" t="inlineStr">
        <is>
          <t>Right-of-use assets</t>
        </is>
      </c>
      <c r="B11" s="7" t="n">
        <v>116.6</v>
      </c>
      <c r="C11" s="7" t="n">
        <v>126.5</v>
      </c>
    </row>
    <row r="12">
      <c r="A12" s="4" t="inlineStr">
        <is>
          <t>Other intangible assets, net of accumulated amortization of $441.1 and $389.3 at July 31, 2022 and October 31, 2021, respectively</t>
        </is>
      </c>
      <c r="B12" s="7" t="n">
        <v>381.5</v>
      </c>
      <c r="C12" s="7" t="n">
        <v>424.8</v>
      </c>
    </row>
    <row r="13">
      <c r="A13" s="4" t="inlineStr">
        <is>
          <t>Goodwill</t>
        </is>
      </c>
      <c r="B13" s="5" t="n">
        <v>2295</v>
      </c>
      <c r="C13" s="7" t="n">
        <v>2228.9</v>
      </c>
    </row>
    <row r="14">
      <c r="A14" s="4" t="inlineStr">
        <is>
          <t>Other noncurrent assets</t>
        </is>
      </c>
      <c r="B14" s="7" t="n">
        <v>144.8</v>
      </c>
      <c r="C14" s="7" t="n">
        <v>131.2</v>
      </c>
    </row>
    <row r="15">
      <c r="A15" s="4" t="inlineStr">
        <is>
          <t>Total assets</t>
        </is>
      </c>
      <c r="B15" s="7" t="n">
        <v>4607.6</v>
      </c>
      <c r="C15" s="7" t="n">
        <v>4436.2</v>
      </c>
    </row>
    <row r="16">
      <c r="A16" s="3" t="inlineStr">
        <is>
          <t>Current liabilities</t>
        </is>
      </c>
      <c r="B16" s="4" t="inlineStr">
        <is>
          <t xml:space="preserve"> </t>
        </is>
      </c>
      <c r="C16" s="4" t="inlineStr">
        <is>
          <t xml:space="preserve"> </t>
        </is>
      </c>
    </row>
    <row r="17">
      <c r="A17" s="4" t="inlineStr">
        <is>
          <t>Current portion of debt, net</t>
        </is>
      </c>
      <c r="B17" s="7" t="n">
        <v>181.5</v>
      </c>
      <c r="C17" s="7" t="n">
        <v>31.4</v>
      </c>
    </row>
    <row r="18">
      <c r="A18" s="4" t="inlineStr">
        <is>
          <t>Trade accounts payable</t>
        </is>
      </c>
      <c r="B18" s="7" t="n">
        <v>299.8</v>
      </c>
      <c r="C18" s="7" t="n">
        <v>289.4</v>
      </c>
    </row>
    <row r="19">
      <c r="A19" s="4" t="inlineStr">
        <is>
          <t>Accrued compensation</t>
        </is>
      </c>
      <c r="B19" s="7" t="n">
        <v>188.5</v>
      </c>
      <c r="C19" s="5" t="n">
        <v>238</v>
      </c>
    </row>
    <row r="20">
      <c r="A20" s="4" t="inlineStr">
        <is>
          <t>Accrued taxes — other than income</t>
        </is>
      </c>
      <c r="B20" s="7" t="n">
        <v>125.5</v>
      </c>
      <c r="C20" s="7" t="n">
        <v>124.9</v>
      </c>
    </row>
    <row r="21">
      <c r="A21" s="4" t="inlineStr">
        <is>
          <t>Insurance claims</t>
        </is>
      </c>
      <c r="B21" s="7" t="n">
        <v>172.7</v>
      </c>
      <c r="C21" s="7" t="n">
        <v>171.4</v>
      </c>
    </row>
    <row r="22">
      <c r="A22" s="4" t="inlineStr">
        <is>
          <t>Income taxes payable</t>
        </is>
      </c>
      <c r="B22" s="7" t="n">
        <v>7.2</v>
      </c>
      <c r="C22" s="7" t="n">
        <v>11.4</v>
      </c>
    </row>
    <row r="23">
      <c r="A23" s="4" t="inlineStr">
        <is>
          <t>Current portion of lease liabilities</t>
        </is>
      </c>
      <c r="B23" s="7" t="n">
        <v>30.2</v>
      </c>
      <c r="C23" s="7" t="n">
        <v>31.8</v>
      </c>
    </row>
    <row r="24">
      <c r="A24" s="4" t="inlineStr">
        <is>
          <t>Other accrued liabilities</t>
        </is>
      </c>
      <c r="B24" s="7" t="n">
        <v>268.3</v>
      </c>
      <c r="C24" s="7" t="n">
        <v>387.4</v>
      </c>
    </row>
    <row r="25">
      <c r="A25" s="4" t="inlineStr">
        <is>
          <t>Total current liabilities</t>
        </is>
      </c>
      <c r="B25" s="7" t="n">
        <v>1273.7</v>
      </c>
      <c r="C25" s="7" t="n">
        <v>1285.8</v>
      </c>
    </row>
    <row r="26">
      <c r="A26" s="4" t="inlineStr">
        <is>
          <t>Long-term debt, net</t>
        </is>
      </c>
      <c r="B26" s="7" t="n">
        <v>1009.2</v>
      </c>
      <c r="C26" s="7" t="n">
        <v>852.8</v>
      </c>
    </row>
    <row r="27">
      <c r="A27" s="4" t="inlineStr">
        <is>
          <t>Long-term lease liabilities</t>
        </is>
      </c>
      <c r="B27" s="7" t="n">
        <v>106.5</v>
      </c>
      <c r="C27" s="7" t="n">
        <v>116.6</v>
      </c>
    </row>
    <row r="28">
      <c r="A28" s="4" t="inlineStr">
        <is>
          <t>Deferred income tax liability, net</t>
        </is>
      </c>
      <c r="B28" s="7" t="n">
        <v>64.90000000000001</v>
      </c>
      <c r="C28" s="7" t="n">
        <v>22.5</v>
      </c>
    </row>
    <row r="29">
      <c r="A29" s="4" t="inlineStr">
        <is>
          <t>Noncurrent insurance claims</t>
        </is>
      </c>
      <c r="B29" s="7" t="n">
        <v>399.9</v>
      </c>
      <c r="C29" s="7" t="n">
        <v>413.3</v>
      </c>
    </row>
    <row r="30">
      <c r="A30" s="4" t="inlineStr">
        <is>
          <t>Other noncurrent liabilities</t>
        </is>
      </c>
      <c r="B30" s="7" t="n">
        <v>64.40000000000001</v>
      </c>
      <c r="C30" s="7" t="n">
        <v>123.5</v>
      </c>
    </row>
    <row r="31">
      <c r="A31" s="4" t="inlineStr">
        <is>
          <t>Noncurrent income taxes payable</t>
        </is>
      </c>
      <c r="B31" s="7" t="n">
        <v>8.9</v>
      </c>
      <c r="C31" s="7" t="n">
        <v>12.5</v>
      </c>
    </row>
    <row r="32">
      <c r="A32" s="4" t="inlineStr">
        <is>
          <t>Total liabilities</t>
        </is>
      </c>
      <c r="B32" s="7" t="n">
        <v>2927.3</v>
      </c>
      <c r="C32" s="5" t="n">
        <v>282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500,000 shares authorized; none issued</t>
        </is>
      </c>
      <c r="B35" s="5" t="n">
        <v>0</v>
      </c>
      <c r="C35" s="5" t="n">
        <v>0</v>
      </c>
    </row>
    <row r="36">
      <c r="A36" s="4" t="inlineStr">
        <is>
          <t>Common stock, $0.01 par value; 100,000,000 shares authorized; 66,144,897 and 67,302,449 shares issued and outstanding at July 31, 2022 and October 31, 2021, respectively</t>
        </is>
      </c>
      <c r="B36" s="7" t="n">
        <v>0.7</v>
      </c>
      <c r="C36" s="7" t="n">
        <v>0.7</v>
      </c>
    </row>
    <row r="37">
      <c r="A37" s="4" t="inlineStr">
        <is>
          <t>Additional paid-in capital</t>
        </is>
      </c>
      <c r="B37" s="7" t="n">
        <v>691.4</v>
      </c>
      <c r="C37" s="7" t="n">
        <v>750.9</v>
      </c>
    </row>
    <row r="38">
      <c r="A38" s="4" t="inlineStr">
        <is>
          <t>Accumulated other comprehensive loss, net of taxes</t>
        </is>
      </c>
      <c r="B38" s="7" t="n">
        <v>-33.3</v>
      </c>
      <c r="C38" s="7" t="n">
        <v>-22.5</v>
      </c>
    </row>
    <row r="39">
      <c r="A39" s="4" t="inlineStr">
        <is>
          <t>Retained earnings</t>
        </is>
      </c>
      <c r="B39" s="7" t="n">
        <v>1021.4</v>
      </c>
      <c r="C39" s="7" t="n">
        <v>880.2</v>
      </c>
    </row>
    <row r="40">
      <c r="A40" s="4" t="inlineStr">
        <is>
          <t>Total stockholders’ equity</t>
        </is>
      </c>
      <c r="B40" s="7" t="n">
        <v>1680.3</v>
      </c>
      <c r="C40" s="7" t="n">
        <v>1609.2</v>
      </c>
    </row>
    <row r="41">
      <c r="A41" s="4" t="inlineStr">
        <is>
          <t>Total liabilities and stockholders’ equity</t>
        </is>
      </c>
      <c r="B41" s="6" t="n">
        <v>4607.6</v>
      </c>
      <c r="C41" s="6" t="n">
        <v>44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l. 31, 2022</t>
        </is>
      </c>
    </row>
    <row r="3">
      <c r="A3" s="3" t="inlineStr">
        <is>
          <t>Subsequent Events [Abstract]</t>
        </is>
      </c>
      <c r="B3" s="4" t="inlineStr">
        <is>
          <t xml:space="preserve"> </t>
        </is>
      </c>
    </row>
    <row r="4">
      <c r="A4" s="4" t="inlineStr">
        <is>
          <t>SUBSEQUENT EVENT</t>
        </is>
      </c>
      <c r="B4" s="4" t="inlineStr">
        <is>
          <t xml:space="preserve">SUBSEQUENT EVENT On September 1, 2022, we completed our previously announced acquisition of RavenVolt, Inc. (“RavenVolt”), a nationwide provider of advanced turn-key microgrid systems utilized by diversified commercial and industrial customers, national retailers, utilities, and municipalities. RavenVolt’s operations will be primarily included within our Technical Solutions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21. Unless otherwise indicated, all references to years are to our fiscal years, which end on October 31.</t>
        </is>
      </c>
    </row>
    <row r="5">
      <c r="A5" s="4" t="inlineStr">
        <is>
          <t>Reorganization of Our Business</t>
        </is>
      </c>
      <c r="B5" s="4" t="inlineStr">
        <is>
          <t>Reorganization of Our Business Effective November 1, 2021, the Manufacturing &amp; Distribution (“M&amp;D”) industry group replaced our Technology and Manufacturing (“T&amp;M”) industry group as part of our strategic transformation initiative ELEVATE . M&amp;D retained our large manufacturing clients from T&amp;M and added clients in the distribution sector from our Business and Industry (“B&amp;I”) group. Technology clients with commercial real estate properties serviced by T&amp;M shifted into B&amp;I. Additionally, we have modified the presentation of segment revenues as inter-segment revenues are now allocated at the segment level. Our prior period segment data in Note 4, “Revenues,” and Note 12, “Segment Information,” have been reclassified to conform with our current period presentation. These changes had no impact on our previously reported consolidated financial statements.</t>
        </is>
      </c>
    </row>
    <row r="6">
      <c r="A6" s="4" t="inlineStr">
        <is>
          <t>Management Reimbursement Revenue by Segment and Remaining Performance Obligations</t>
        </is>
      </c>
      <c r="B6" s="4" t="inlineStr">
        <is>
          <t>Management Reimbursement Revenue by Segment We operate certain parking facilities under management reimbursement arrangements. Under these arrangements, we manage the parking facilities for management fees and pass through the revenues and expenses associated with the facilities to the owners. These revenues and expenses are reported in equal amounts as costs reimbursed from our managed locations: Three Months Ended July 31, Nine Months Ended July 31, (in millions) 2022 2021 2022 2021 Business &amp; Industry $ 58.6 $ 47.5 $ 165.0 $ 134.1 Aviation 14.2 13.4 39.0 39.9 Total $ 72.8 $ 60.9 $ 204.1 $ 174.1 Remaining Performance Obligations At July 31, 2022, performance obligations that were unsatisfied for which we expect to recognize revenue totaled $288.6 million. We expect to recognize revenue on approximately 73%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t>
        </is>
      </c>
    </row>
    <row r="7">
      <c r="A7" s="4" t="inlineStr">
        <is>
          <t>Recently Adopted Accounting Standards</t>
        </is>
      </c>
      <c r="B7" s="4" t="inlineStr">
        <is>
          <t>Recently Adopted Accounting Standards In December 2019, the Financial Accounting Standards Board (“FASB”) issued ASU No. 2019-12, Simplifying the Accounting for Income Taxes (Topic 740) . This accounting update simplifies the accounting for income taxes and clarifies and amends existing income tax guidance. Impacted areas include intraperiod tax allocations, interim period taxes, deferred tax liabilities with outside basis differences, franchise taxes, and transactions that result in the “step-up” of goodwill. We adopted this standard, effective November 1, 2021, on a prospective basis. The adoption of this guidance did not have a material impact on our consolidated financial statements. In January 2020, the FASB issued ASU 2020-01, Investments–Equity Securities (Topic 321), Investments–Equity Method and Joint Ventures (Topic 323), and Derivatives and Hedging (Topic 815) . This accounting update clarifies the interaction between the accounting for investments in equity securities under Topic 321, investments accounted for under the equity method under Topic 323, and certain derivatives instruments under Topic 815. We adopted this standard, effective November 1, 2021, on a prospective basis. The adoption of this guidance did not have a material impact on our consolidated financial statements. No other recently adopted accounting standards have had a significant impact on our fiscal 2022 consolidated financial statements.</t>
        </is>
      </c>
    </row>
    <row r="8">
      <c r="A8" s="4" t="inlineStr">
        <is>
          <t>Contract Types and Contract Balances</t>
        </is>
      </c>
      <c r="B8" s="4" t="inlineStr">
        <is>
          <t>Contract Types We have arrangements under various contract types, as described in Note 2, “Basis of Presentation and Significant Accounting Policies,” in our Annual Report on Form 10-K for the year ended October 31, 2021. Certain arrangements involve variable consideration (primarily per transaction fees, reimbursable expenses, and sales-based royalties). We do not estimate the variable consideration for these arrangements; rather, we recognize these variable fees as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contracts include performance obligations that are primarily satisfied over time as we provide the related services. These contract types include: monthly fixed-price; square-foot; cost-plus; work order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Jul. 31, 2022</t>
        </is>
      </c>
    </row>
    <row r="3">
      <c r="A3" s="3" t="inlineStr">
        <is>
          <t>Accounting Policies [Abstract]</t>
        </is>
      </c>
      <c r="B3" s="4" t="inlineStr">
        <is>
          <t xml:space="preserve"> </t>
        </is>
      </c>
    </row>
    <row r="4">
      <c r="A4" s="4" t="inlineStr">
        <is>
          <t>Schedule of Management Reimbursement Revenue by Segment</t>
        </is>
      </c>
      <c r="B4" s="4" t="inlineStr">
        <is>
          <t xml:space="preserve">These revenues and expenses are reported in equal amounts as costs reimbursed from our managed locations: Three Months Ended July 31, Nine Months Ended July 31, (in millions) 2022 2021 2022 2021 Business &amp; Industry $ 58.6 $ 47.5 $ 165.0 $ 134.1 Aviation 14.2 13.4 39.0 39.9 Total $ 72.8 $ 60.9 $ 204.1 $ 1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Jul. 31, 2022</t>
        </is>
      </c>
    </row>
    <row r="3">
      <c r="A3" s="3" t="inlineStr">
        <is>
          <t>Business Combination and Asset Acquisition [Abstract]</t>
        </is>
      </c>
      <c r="B3" s="4" t="inlineStr">
        <is>
          <t xml:space="preserve"> </t>
        </is>
      </c>
    </row>
    <row r="4">
      <c r="A4" s="4" t="inlineStr">
        <is>
          <t>Schedule of Preliminary Purchase Price Allocation</t>
        </is>
      </c>
      <c r="B4" s="4" t="inlineStr">
        <is>
          <t>The following table summarizes the preliminary acquisition accounting on the date of acquisition as previously reported at year-end 2021 and at the end of the third quarter of 2022: (in millions) Preliminary Purchase Price Allocation Adjustments Updated Preliminary Purchase Price Allocation Cash and cash equivalents $ 31.5 $ — $ 31.5 Trade accounts receivable (1) 159.3 (0.7) 158.5 Other assets 24.9 (4.4) 20.5 Customer relationships (2) 220.0 — 220.0 Trade names (2) 10.0 — 10.0 Goodwill (3) 554.0 34.0 588.0 Trade accounts payable (27.0) (4.1) (31.1) Accrued compensation (38.2) (2.1) (40.3) Insurance claims (91.6) (1.1) (92.7) Other liabilities (41.7) (16.0) (57.7) Deferred income tax liability, net (59.5) 0.3 (59.2) Net assets acquired $ 741.7 $ 5.8 $ 747.5 (1) The gross amount of trade accounts receivable was $160.5 million, of which $1.9 million was deemed uncollectible. (2) The amortization periods for the acquired intangible assets are 15 years for customer relationships and two years for trade names. (3) Goodwill is largely attributable to value we expect to obtain from long-term business growth, the established workforce, and buyer-specific synergies. This goodwill is not deductible for income tax purposes.</t>
        </is>
      </c>
    </row>
    <row r="5">
      <c r="A5" s="4" t="inlineStr">
        <is>
          <t>Schedule of Pro Forma Financial Information</t>
        </is>
      </c>
      <c r="B5" s="4" t="inlineStr">
        <is>
          <t>The following table presents our unaudited pro forma results as though the acquisition occurred on November 1, 2020. These results include adjustments for the estimated amortization of intangible assets, interest expense, and the income tax impact of the pro forma adjustments at the statutory rate of 28%. These unaudited pro forma results do not reflect the cost of integration activities or benefits from expected revenue enhancements and synergies. (in millions) Three Months Ended July 31, 2021 Nine Months Ended Pro forma revenue $ 1,810.7 $ 5,338.4 Pro forma (loss) income from operations (1) (12.9) 94.4 (1) These results were adjusted to exclude $2.5 million of acquisition-related costs incurred during the three and nine months ended July 31, 2021, which are included in “Selling, general and administrative expenses” in the accompanying Consolidated Statements of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9 Months Ended</t>
        </is>
      </c>
    </row>
    <row r="2">
      <c r="B2" s="2" t="inlineStr">
        <is>
          <t>Jul. 31, 2022</t>
        </is>
      </c>
    </row>
    <row r="3">
      <c r="A3" s="3" t="inlineStr">
        <is>
          <t>Revenue from Contract with Customer [Abstract]</t>
        </is>
      </c>
      <c r="B3" s="4" t="inlineStr">
        <is>
          <t xml:space="preserve"> </t>
        </is>
      </c>
    </row>
    <row r="4">
      <c r="A4" s="4" t="inlineStr">
        <is>
          <t>Revenue from External Customers by Major Service Lines and Segments</t>
        </is>
      </c>
      <c r="B4" s="4" t="inlineStr">
        <is>
          <t>Three Months Ended July 31, 2022 Nine Months Ended July 31, 2022 (in millions) B&amp;I M&amp;D Education Aviation Technical Total B&amp;I M&amp;D Education Aviation Technical Total Major Service Line Janitorial (1) $ 696.2 $ 311.0 $ 178.4 $ 27.5 $ — $ 1,213.1 $ 2,050.7 $ 922.3 $ 534.7 $ 83.8 $ — $ 3,591.5 Parking (2) 91.1 8.4 0.1 82.4 — 182.0 259.5 27.9 0.6 237.2 — 525.2 Facility Services (3) 246.6 38.7 29.0 7.0 — 321.3 756.7 123.9 82.3 20.3 — 983.2 Building &amp; Energy Solutions (4) — — — — 158.4 158.4 — — — — 447.2 447.2 Airline Services (5) — — — 86.6 — 86.6 — — — 248.4 — 248.4 Total $ 1,033.8 $ 358.1 $ 207.5 $ 203.5 $ 158.4 $ 1,961.4 $ 3,067.0 $ 1,074.1 $ 617.6 $ 589.7 $ 447.2 $ 5,795.5 Three Months Ended July 31, 2021 Nine Months Ended July 31, 2021 (in millions) B&amp;I M&amp;D Education Aviation Technical Total B&amp;I M&amp;D Education Aviation Technical Total Major Service Line Janitorial (1) $ 530.7 $ 289.5 $ 180.2 $ 28.5 $ — $ 1,029.0 $ 1,591.2 $ 865.3 $ 549.2 $ 86.5 $ — $ 3,092.2 Parking (2) 76.3 9.2 0.2 65.7 — 151.4 213.3 30.9 0.6 180.6 — 425.4 Facility Services (3) 75.8 41.7 26.7 6.5 — 150.6 242.4 125.3 78.1 18.2 — 464.0 Building &amp; Energy Solutions (4) — — — — 145.0 145.0 — — — — 382.1 382.1 Airline Services (5) — — — 67.1 — 67.1 — — — 169.4 — 169.4 Total $ 682.9 $ 340.5 $ 207.0 $ 167.8 $ 145.0 $ 1,543.1 $ 2,046.9 $ 1,021.5 $ 627.8 $ 454.7 $ 382.1 $ 4,533.0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Rent is paid to the grantor, which is the customer in the arrangement;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electrical, HVAC, lighting, electric vehicle charging station installation, and other general maintenance and repair services for clients in the public and private sectors and are generally structured as energy savings,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t>
        </is>
      </c>
    </row>
    <row r="5">
      <c r="A5" s="4" t="inlineStr">
        <is>
          <t>Contract with Customer, Asset and Liability</t>
        </is>
      </c>
      <c r="B5" s="4" t="inlineStr">
        <is>
          <t xml:space="preserve">The following tables present the balances in our contract assets and contract liabilities: (in millions) July 31, 2022 October 31, 2021 Contract assets Billed trade receivables (1) $ 1,078.0 $ 1,057.6 Unbilled trade receivables (1) 190.3 112.1 Costs incurred in excess of amounts billed (2) 78.7 52.5 Capitalized commissions (3) 29.6 27.8 (1) Included in trade accounts receivable, net, on the unaudited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unaudited Consolidated Balance Sheets. During the nine months ended July 31, 2022, we capitalized $12.2 million of new costs and amortized $10.5 million of previously capitalized costs. There was no impairment loss recorded on the costs capitalized. (in millions) Nine Months Ended Contract liabilities (1) Balance at beginning of period $ 58.5 Additional contract liabilities 165.2 Recognition of deferred revenue (165.1) Balance at end of period $ 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Jul. 31, 2022</t>
        </is>
      </c>
    </row>
    <row r="3">
      <c r="A3" s="3" t="inlineStr">
        <is>
          <t>Earnings Per Share [Abstract]</t>
        </is>
      </c>
      <c r="B3" s="4" t="inlineStr">
        <is>
          <t xml:space="preserve"> </t>
        </is>
      </c>
    </row>
    <row r="4">
      <c r="A4" s="4" t="inlineStr">
        <is>
          <t>Schedule of Basic and Diluted Net Income Per Common Share Calculations</t>
        </is>
      </c>
      <c r="B4" s="4" t="inlineStr">
        <is>
          <t xml:space="preserve">Basic and Diluted Net Income (Loss) Per Common Share Calculations Three Months Ended July 31, Nine Months Ended July 31, (in millions, except per share amounts) 2022 2021 2022 2021 Net income (loss) $ 56.8 $ (13.7) $ 181.6 $ 92.0 Weighted-average common and common equivalent shares outstanding — Basic 66.8 67.5 67.3 67.3 Effect of dilutive securities (1) Restricted stock units 0.3 — 0.2 0.4 Performance shares 0.1 — 0.1 0.1 Weighted-average common and common equivalent shares outstanding — Diluted 67.2 67.5 67.7 67.8 Net income (loss) per common share Basic $ 0.85 $ (0.20) $ 2.70 $ 1.37 Diluted $ 0.85 $ (0.20) $ 2.68 $ 1.36 </t>
        </is>
      </c>
    </row>
    <row r="5">
      <c r="A5" s="4" t="inlineStr">
        <is>
          <t>Schedule of Anti-Dilutive Outstanding Stock Awards Issued Under Share-Based Compensation Plans</t>
        </is>
      </c>
      <c r="B5" s="4" t="inlineStr">
        <is>
          <t xml:space="preserve">Anti-Dilutive Outstanding Stock Awards Issued Under Share-Based Compensation Plans Three Months Ended July 31, Nine Months Ended July 31, (in millions) 2022 2021 2022 2021 Anti-dilutiv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E OF FINANCIAL INSTRUMENTS (Tables)</t>
        </is>
      </c>
      <c r="B1" s="2" t="inlineStr">
        <is>
          <t>9 Months Ended</t>
        </is>
      </c>
    </row>
    <row r="2">
      <c r="B2" s="2" t="inlineStr">
        <is>
          <t>Jul.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in millions) Fair Value Hierarchy July 31, 2022 October 31, 2021 Cash and cash equivalents (1) 1 $ 63.9 $ 62.8 Insurance deposits (2) 1 0.9 0.7 Assets held in funded deferred compensation plan (3) 1 4.2 4.9 Debt facilities (4) 2 1,194.4 888.8 Interest rate swap assets (5) 2 7.9 — Interest rate swap liabilities (5) 2 1.9 4.6 Preferred equity investment (6) 3 3.0 —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7,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Credit and Receivables Facilities. Due to variable interest rates, the carrying value of outstanding borrowings under these facilities approximates the fair value. See Note 8, “Debt,”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Our interest rate swap assets and liabilities are included in “Other noncurrent assets” and “Other noncurrent liabilities,” respectively, on the accompanying unaudited Consolidated Balance Sheets. See Note 8, “Credit Facility,” for further information. (6) We purcha sed $3.0 million i n a preferred equity investment of a privately held company during the first quarter of fiscal year 2022, which we include in “Other investments” on the accompanying unaudited Consolidated Balance Sheet. Our investment does not have a readily determinable fair value; therefore, we account for the investment using the measurement alternative under Topic 321 and measure the investment at initial cost less impairment,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SURANCE (Tables)</t>
        </is>
      </c>
      <c r="B1" s="2" t="inlineStr">
        <is>
          <t>9 Months Ended</t>
        </is>
      </c>
    </row>
    <row r="2">
      <c r="B2" s="2" t="inlineStr">
        <is>
          <t>Jul. 31, 2022</t>
        </is>
      </c>
    </row>
    <row r="3">
      <c r="A3" s="3" t="inlineStr">
        <is>
          <t>Insurance [Abstract]</t>
        </is>
      </c>
      <c r="B3" s="4" t="inlineStr">
        <is>
          <t xml:space="preserve"> </t>
        </is>
      </c>
    </row>
    <row r="4">
      <c r="A4" s="4" t="inlineStr">
        <is>
          <t>Schedule of Insurance Related Balances and Activity</t>
        </is>
      </c>
      <c r="B4" s="4" t="inlineStr">
        <is>
          <t xml:space="preserve">Insurance-Related Balances and Activity (in millions) July 31, 2022 October 31, 2021 Insurance claim reserves, excluding medical and dental $ 562.7 $ 574.8 Medical and dental claim reserves 9.8 9.9 Insurance recoverables 60.6 66.5 </t>
        </is>
      </c>
    </row>
    <row r="5">
      <c r="A5" s="4" t="inlineStr">
        <is>
          <t>Schedule of Instruments Used to Collateralize Insurance Obligations</t>
        </is>
      </c>
      <c r="B5" s="4" t="inlineStr">
        <is>
          <t xml:space="preserve">Instruments Used to Collateralize Our Insurance Obligations (in millions) July 31, 2022 October 31, 2021 Standby letters of credit $ 153.7 $ 157.9 Surety bonds 82.9 83.8 Restricted insurance deposits 0.9 0.7 Total $ 237.5 $ 2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Jul. 31, 2022</t>
        </is>
      </c>
    </row>
    <row r="3">
      <c r="A3" s="3" t="inlineStr">
        <is>
          <t>Debt Disclosure [Abstract]</t>
        </is>
      </c>
      <c r="B3" s="4" t="inlineStr">
        <is>
          <t xml:space="preserve"> </t>
        </is>
      </c>
    </row>
    <row r="4">
      <c r="A4" s="4" t="inlineStr">
        <is>
          <t>Schedule of Components of Debt</t>
        </is>
      </c>
      <c r="B4" s="4" t="inlineStr">
        <is>
          <t>Components of Debt (in millions) July 31, 2022 October 31, 2021 Current portion of debt Gross term loan $ 32.5 $ 32.5 Unamortized deferred financing costs (1.0) (1.1) Current portion of term loan $ 31.5 $ 31.4 Receivables facility 150.0 — Current portion of debt $ 181.5 $ 31.4 Long-term debt Gross term loan $ 576.9 $ 601.3 Unamortized deferred financing costs (2.7) (3.5) Total noncurrent portion of term loan 574.2 597.8 Revolving line of credit (1)(2) 435.0 255.0 Long-term debt $ 1,009.2 $ 852.8 (1) Standby letters of credit amounted to $158.8 million at July 31, 2022. (2) At July 31, 2022, we had borrowing capacity of $705.1 million.</t>
        </is>
      </c>
    </row>
    <row r="5">
      <c r="A5" s="4" t="inlineStr">
        <is>
          <t>Schedule of Term Loan Maturities</t>
        </is>
      </c>
      <c r="B5" s="4" t="inlineStr">
        <is>
          <t xml:space="preserve">As of July 31, 2022, the following principal payments are required under the Amended Credit Facility. (in millions) 2022 2023 2024 2025 2026 Debt maturities $ 8.1 $ 32.5 $ 32.5 $ 32.5 $ 938.8 </t>
        </is>
      </c>
    </row>
    <row r="6">
      <c r="A6" s="4" t="inlineStr">
        <is>
          <t>Schedule of Interest Rate Swap Information</t>
        </is>
      </c>
      <c r="B6" s="4" t="inlineStr">
        <is>
          <t xml:space="preserve">Notional Amount Fixed Interest Rate Effective Date Maturity Date $130.0 million 2.84% November 1, 2018 September 1, 2022 $100.0 million 1.78% February 9, 2022 June 28, 2026 $150.0 million 1.92% February 25, 2022 June 28, 2026 $100.0 million 2.98% May 4, 2022 June 28, 2026 $129.4 million (1) 2.89% July 7, 2022 June 28, 2026 $170.6 million (1) 2.86% July 18, 2022 June 28, 2026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9 Months Ended</t>
        </is>
      </c>
    </row>
    <row r="2">
      <c r="B2" s="2" t="inlineStr">
        <is>
          <t>Jul. 31, 2022</t>
        </is>
      </c>
    </row>
    <row r="3">
      <c r="A3" s="3" t="inlineStr">
        <is>
          <t>Stockholders' Equity Note [Abstract]</t>
        </is>
      </c>
      <c r="B3" s="4" t="inlineStr">
        <is>
          <t xml:space="preserve"> </t>
        </is>
      </c>
    </row>
    <row r="4">
      <c r="A4" s="4" t="inlineStr">
        <is>
          <t>Schedule of Share Repurchase Activity</t>
        </is>
      </c>
      <c r="B4" s="4" t="inlineStr">
        <is>
          <t xml:space="preserve">Repurchase Activity (in millions, except per share amounts) Three Months Ended July 31, 2022 Nine Months Ended July 31, 2022 Total number of shares purchased 0.7 1.7 Average price paid per share $ 41.92 $ 42.95 Total cash paid for share repurchases $ 31.2 $ 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Trade accounts receivable, allowance</t>
        </is>
      </c>
      <c r="B3" s="6" t="n">
        <v>28.5</v>
      </c>
      <c r="C3" s="6" t="n">
        <v>32.7</v>
      </c>
    </row>
    <row r="4">
      <c r="A4" s="4" t="inlineStr">
        <is>
          <t>Property, plant and equipment, accumulated depreciation</t>
        </is>
      </c>
      <c r="B4" s="5" t="n">
        <v>294</v>
      </c>
      <c r="C4" s="7" t="n">
        <v>274.7</v>
      </c>
    </row>
    <row r="5">
      <c r="A5" s="4" t="inlineStr">
        <is>
          <t>Other intangible assets, accumulated amortization</t>
        </is>
      </c>
      <c r="B5" s="6" t="n">
        <v>441.1</v>
      </c>
      <c r="C5" s="6" t="n">
        <v>389.3</v>
      </c>
    </row>
    <row r="6">
      <c r="A6" s="4" t="inlineStr">
        <is>
          <t>Preferred stock, par value (in USD per share)</t>
        </is>
      </c>
      <c r="B6" s="8" t="n">
        <v>0.01</v>
      </c>
      <c r="C6" s="8" t="n">
        <v>0.0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8" t="n">
        <v>0.01</v>
      </c>
      <c r="C9" s="8" t="n">
        <v>0.01</v>
      </c>
    </row>
    <row r="10">
      <c r="A10" s="4" t="inlineStr">
        <is>
          <t>Common stock, shares authorized (in shares)</t>
        </is>
      </c>
      <c r="B10" s="5" t="n">
        <v>100000000</v>
      </c>
      <c r="C10" s="5" t="n">
        <v>100000000</v>
      </c>
    </row>
    <row r="11">
      <c r="A11" s="4" t="inlineStr">
        <is>
          <t>Common stock, shares issued (in shares)</t>
        </is>
      </c>
      <c r="B11" s="5" t="n">
        <v>66144897</v>
      </c>
      <c r="C11" s="5" t="n">
        <v>67302449</v>
      </c>
    </row>
    <row r="12">
      <c r="A12" s="4" t="inlineStr">
        <is>
          <t>Common stock, shares outstanding (in shares)</t>
        </is>
      </c>
      <c r="B12" s="5" t="n">
        <v>66144897</v>
      </c>
      <c r="C12" s="5" t="n">
        <v>67302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Jul. 31, 2022</t>
        </is>
      </c>
    </row>
    <row r="3">
      <c r="A3" s="3" t="inlineStr">
        <is>
          <t>Segment Reporting [Abstract]</t>
        </is>
      </c>
      <c r="B3" s="4" t="inlineStr">
        <is>
          <t xml:space="preserve"> </t>
        </is>
      </c>
    </row>
    <row r="4">
      <c r="A4" s="4" t="inlineStr">
        <is>
          <t>Schedule of Financial Information by Reportable Segment</t>
        </is>
      </c>
      <c r="B4" s="4" t="inlineStr">
        <is>
          <t>Financial Information by Reportable Segment Three Months Ended July 31, Nine Months Ended July 31, (in millions) 2022 2021 2022 2021 Revenues Business &amp; Industry $ 1,033.8 $ 682.9 $ 3,067.0 $ 2,046.9 Manufacturing &amp; Distribution 358.1 340.5 1,074.1 1,021.5 Education 207.5 207.0 617.6 627.8 Aviation 203.5 167.8 589.7 454.7 Technical Solutions 158.4 145.0 447.2 382.1 $ 1,961.4 $ 1,543.1 $ 5,795.5 $ 4,533.0 Operating profit (loss) Business &amp; Industry $ 82.4 $ 71.6 $ 242.4 $ 216.4 Manufacturing &amp; Distribution 38.0 38.7 120.6 118.5 Education 14.5 18.0 38.8 53.4 Aviation 9.5 10.0 28.0 18.9 Technical Solutions (1) 15.4 14.4 42.8 30.6 Government Services 0.1 — (0.3) (0.1) Corporate (2) (70.3) (161.1) (200.6) (284.5) Adjustment for income from unconsolidated affiliates, included in Aviation and Technical Solutions (0.8) (0.5) (1.8) (1.4) Adjustment for tax deductions for energy efficient government buildings, included in Technical Solutions (0.1) (0.5) (0.3) (1.1) 88.7 (9.4) 269.7 150.6 Income from unconsolidated affiliates 0.8 0.5 1.8 1.4 Interest expense (11.1) (6.3) (25.2) (22.6) Income (loss) before income taxes $ 78.3 $ (15.2) $ 246.3 $ 129.4 (1) Reflects a $7.6 million gain on the sale of assets during the nine months ended July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THE COMPANY AND NATURE OF OPERATIONS (Details)</t>
        </is>
      </c>
      <c r="B1" s="2" t="inlineStr">
        <is>
          <t>9 Months Ended</t>
        </is>
      </c>
    </row>
    <row r="2">
      <c r="B2" s="2" t="inlineStr">
        <is>
          <t>Jul. 31, 2022 industryGroup segment</t>
        </is>
      </c>
    </row>
    <row r="3">
      <c r="A3" s="3" t="inlineStr">
        <is>
          <t>Organization, Consolidation and Presentation of Financial Statements [Abstract]</t>
        </is>
      </c>
      <c r="B3" s="4" t="inlineStr">
        <is>
          <t xml:space="preserve"> </t>
        </is>
      </c>
    </row>
    <row r="4">
      <c r="A4" s="4" t="inlineStr">
        <is>
          <t>Number of industry groups | industryGroup</t>
        </is>
      </c>
      <c r="B4" s="5" t="n">
        <v>4</v>
      </c>
    </row>
    <row r="5">
      <c r="A5" s="4" t="inlineStr">
        <is>
          <t>Number of technical solutions segments | 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961.4</v>
      </c>
      <c r="C4" s="6" t="n">
        <v>1543.1</v>
      </c>
      <c r="D4" s="6" t="n">
        <v>5795.5</v>
      </c>
      <c r="E4" s="9" t="n">
        <v>4533</v>
      </c>
    </row>
    <row r="5">
      <c r="A5" s="4" t="inlineStr">
        <is>
          <t>Management Reimbursement 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7" t="n">
        <v>72.8</v>
      </c>
      <c r="C7" s="7" t="n">
        <v>60.9</v>
      </c>
      <c r="D7" s="7" t="n">
        <v>204.1</v>
      </c>
      <c r="E7" s="7" t="n">
        <v>174.1</v>
      </c>
    </row>
    <row r="8">
      <c r="A8" s="4" t="inlineStr">
        <is>
          <t>Management Reimbursement Revenue | Business &amp; Industr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58.6</v>
      </c>
      <c r="C10" s="7" t="n">
        <v>47.5</v>
      </c>
      <c r="D10" s="5" t="n">
        <v>165</v>
      </c>
      <c r="E10" s="7" t="n">
        <v>134.1</v>
      </c>
    </row>
    <row r="11">
      <c r="A11" s="4" t="inlineStr">
        <is>
          <t>Management Reimbursement Revenue | Avi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4.2</v>
      </c>
      <c r="C13" s="6" t="n">
        <v>13.4</v>
      </c>
      <c r="D13" s="9" t="n">
        <v>39</v>
      </c>
      <c r="E13" s="6" t="n">
        <v>3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s>
  <sheetData>
    <row r="1">
      <c r="A1" s="1" t="inlineStr">
        <is>
          <t>ACQUISITIONS AND DISPOSITIONS - Narrative (Details) - USD ($)</t>
        </is>
      </c>
      <c r="C1" s="2" t="inlineStr">
        <is>
          <t>3 Months Ended</t>
        </is>
      </c>
      <c r="D1" s="2" t="inlineStr">
        <is>
          <t>9 Months Ended</t>
        </is>
      </c>
    </row>
    <row r="2">
      <c r="B2" s="2" t="inlineStr">
        <is>
          <t>Apr. 07, 2022</t>
        </is>
      </c>
      <c r="C2" s="2" t="inlineStr">
        <is>
          <t>Jul. 31, 2022</t>
        </is>
      </c>
      <c r="D2" s="2" t="inlineStr">
        <is>
          <t>Jul. 31, 2022</t>
        </is>
      </c>
      <c r="E2" s="2" t="inlineStr">
        <is>
          <t>Jan. 31, 2022</t>
        </is>
      </c>
      <c r="F2" s="2" t="inlineStr">
        <is>
          <t>Oct. 31, 2021</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9" t="n">
        <v>2295000000</v>
      </c>
      <c r="D4" s="9" t="n">
        <v>2295000000</v>
      </c>
      <c r="E4" s="4" t="inlineStr">
        <is>
          <t xml:space="preserve"> </t>
        </is>
      </c>
      <c r="F4" s="9" t="n">
        <v>2228900000</v>
      </c>
      <c r="G4" s="4" t="inlineStr">
        <is>
          <t xml:space="preserve"> </t>
        </is>
      </c>
    </row>
    <row r="5">
      <c r="A5" s="4" t="inlineStr">
        <is>
          <t>Customer Contracts for Healthcare Technology Management | Disposal Group, Disposed of by Sale, Not Discontinued Operations | Technical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customer contracts for clinical engineering services, consideration</t>
        </is>
      </c>
      <c r="B7" s="4" t="inlineStr">
        <is>
          <t xml:space="preserve"> </t>
        </is>
      </c>
      <c r="C7" s="4" t="inlineStr">
        <is>
          <t xml:space="preserve"> </t>
        </is>
      </c>
      <c r="D7" s="4" t="inlineStr">
        <is>
          <t xml:space="preserve"> </t>
        </is>
      </c>
      <c r="E7" s="9" t="n">
        <v>8500000</v>
      </c>
      <c r="F7" s="4" t="inlineStr">
        <is>
          <t xml:space="preserve"> </t>
        </is>
      </c>
      <c r="G7" s="4" t="inlineStr">
        <is>
          <t xml:space="preserve"> </t>
        </is>
      </c>
    </row>
    <row r="8">
      <c r="A8" s="4" t="inlineStr">
        <is>
          <t>Gain on sale of customer contracts for clinical engineering services</t>
        </is>
      </c>
      <c r="B8" s="4" t="inlineStr">
        <is>
          <t xml:space="preserve"> </t>
        </is>
      </c>
      <c r="C8" s="4" t="inlineStr">
        <is>
          <t xml:space="preserve"> </t>
        </is>
      </c>
      <c r="D8" s="5" t="n">
        <v>7600000</v>
      </c>
      <c r="E8" s="4" t="inlineStr">
        <is>
          <t xml:space="preserve"> </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reasonably possible loss</t>
        </is>
      </c>
      <c r="B11" s="4" t="inlineStr">
        <is>
          <t xml:space="preserve"> </t>
        </is>
      </c>
      <c r="C11" s="5" t="n">
        <v>0</v>
      </c>
      <c r="D11" s="5" t="n">
        <v>0</v>
      </c>
      <c r="E11" s="4" t="inlineStr">
        <is>
          <t xml:space="preserve"> </t>
        </is>
      </c>
      <c r="F11" s="4" t="inlineStr">
        <is>
          <t xml:space="preserve"> </t>
        </is>
      </c>
      <c r="G11" s="4" t="inlineStr">
        <is>
          <t xml:space="preserve"> </t>
        </is>
      </c>
    </row>
    <row r="12">
      <c r="A12" s="4" t="inlineStr">
        <is>
          <t>Minimum | Able Legal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reasonably possible loss</t>
        </is>
      </c>
      <c r="B14" s="4" t="inlineStr">
        <is>
          <t xml:space="preserve"> </t>
        </is>
      </c>
      <c r="C14" s="5" t="n">
        <v>0</v>
      </c>
      <c r="D14" s="5" t="n">
        <v>0</v>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reasonably possible loss</t>
        </is>
      </c>
      <c r="B17" s="4" t="inlineStr">
        <is>
          <t xml:space="preserve"> </t>
        </is>
      </c>
      <c r="C17" s="5" t="n">
        <v>5000000</v>
      </c>
      <c r="D17" s="5" t="n">
        <v>5000000</v>
      </c>
      <c r="E17" s="4" t="inlineStr">
        <is>
          <t xml:space="preserve"> </t>
        </is>
      </c>
      <c r="F17" s="4" t="inlineStr">
        <is>
          <t xml:space="preserve"> </t>
        </is>
      </c>
      <c r="G17" s="4" t="inlineStr">
        <is>
          <t xml:space="preserve"> </t>
        </is>
      </c>
    </row>
    <row r="18">
      <c r="A18" s="4" t="inlineStr">
        <is>
          <t>Maximum | Able Legal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reasonably possible loss</t>
        </is>
      </c>
      <c r="B20" s="4" t="inlineStr">
        <is>
          <t xml:space="preserve"> </t>
        </is>
      </c>
      <c r="C20" s="5" t="n">
        <v>1600000</v>
      </c>
      <c r="D20" s="5" t="n">
        <v>1600000</v>
      </c>
      <c r="E20" s="4" t="inlineStr">
        <is>
          <t xml:space="preserve"> </t>
        </is>
      </c>
      <c r="F20" s="4" t="inlineStr">
        <is>
          <t xml:space="preserve"> </t>
        </is>
      </c>
      <c r="G20" s="4" t="inlineStr">
        <is>
          <t xml:space="preserve"> </t>
        </is>
      </c>
    </row>
    <row r="21">
      <c r="A21" s="4" t="inlineStr">
        <is>
          <t>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cash purchase price</t>
        </is>
      </c>
      <c r="B23" s="4" t="inlineStr">
        <is>
          <t xml:space="preserve"> </t>
        </is>
      </c>
      <c r="C23" s="5" t="n">
        <v>747500000</v>
      </c>
      <c r="D23" s="5" t="n">
        <v>747500000</v>
      </c>
      <c r="E23" s="4" t="inlineStr">
        <is>
          <t xml:space="preserve"> </t>
        </is>
      </c>
      <c r="F23" s="4" t="inlineStr">
        <is>
          <t xml:space="preserve"> </t>
        </is>
      </c>
      <c r="G23" s="9" t="n">
        <v>741700000</v>
      </c>
    </row>
    <row r="24">
      <c r="A24" s="4" t="inlineStr">
        <is>
          <t>Cash consideration placed in escrow</t>
        </is>
      </c>
      <c r="B24" s="4" t="inlineStr">
        <is>
          <t xml:space="preserve"> </t>
        </is>
      </c>
      <c r="C24" s="4" t="inlineStr">
        <is>
          <t xml:space="preserve"> </t>
        </is>
      </c>
      <c r="D24" s="4" t="inlineStr">
        <is>
          <t xml:space="preserve"> </t>
        </is>
      </c>
      <c r="E24" s="4" t="inlineStr">
        <is>
          <t xml:space="preserve"> </t>
        </is>
      </c>
      <c r="F24" s="4" t="inlineStr">
        <is>
          <t xml:space="preserve"> </t>
        </is>
      </c>
      <c r="G24" s="5" t="n">
        <v>12100000</v>
      </c>
    </row>
    <row r="25">
      <c r="A25" s="4" t="inlineStr">
        <is>
          <t>Cash consideration placed in escrow for indemnification asset</t>
        </is>
      </c>
      <c r="B25" s="4" t="inlineStr">
        <is>
          <t xml:space="preserve"> </t>
        </is>
      </c>
      <c r="C25" s="4" t="inlineStr">
        <is>
          <t xml:space="preserve"> </t>
        </is>
      </c>
      <c r="D25" s="4" t="inlineStr">
        <is>
          <t xml:space="preserve"> </t>
        </is>
      </c>
      <c r="E25" s="4" t="inlineStr">
        <is>
          <t xml:space="preserve"> </t>
        </is>
      </c>
      <c r="F25" s="4" t="inlineStr">
        <is>
          <t xml:space="preserve"> </t>
        </is>
      </c>
      <c r="G25" s="5" t="n">
        <v>8200000</v>
      </c>
    </row>
    <row r="26">
      <c r="A26" s="4" t="inlineStr">
        <is>
          <t>Revenues associated with acquisition</t>
        </is>
      </c>
      <c r="B26" s="4" t="inlineStr">
        <is>
          <t xml:space="preserve"> </t>
        </is>
      </c>
      <c r="C26" s="5" t="n">
        <v>286900000</v>
      </c>
      <c r="D26" s="5" t="n">
        <v>878400000</v>
      </c>
      <c r="E26" s="4" t="inlineStr">
        <is>
          <t xml:space="preserve"> </t>
        </is>
      </c>
      <c r="F26" s="4" t="inlineStr">
        <is>
          <t xml:space="preserve"> </t>
        </is>
      </c>
      <c r="G26" s="4" t="inlineStr">
        <is>
          <t xml:space="preserve"> </t>
        </is>
      </c>
    </row>
    <row r="27">
      <c r="A27" s="4" t="inlineStr">
        <is>
          <t>Operating profit associated with acquisition</t>
        </is>
      </c>
      <c r="B27" s="4" t="inlineStr">
        <is>
          <t xml:space="preserve"> </t>
        </is>
      </c>
      <c r="C27" s="5" t="n">
        <v>9200000</v>
      </c>
      <c r="D27" s="5" t="n">
        <v>36000000</v>
      </c>
      <c r="E27" s="4" t="inlineStr">
        <is>
          <t xml:space="preserve"> </t>
        </is>
      </c>
      <c r="F27" s="4" t="inlineStr">
        <is>
          <t xml:space="preserve"> </t>
        </is>
      </c>
      <c r="G27" s="4" t="inlineStr">
        <is>
          <t xml:space="preserve"> </t>
        </is>
      </c>
    </row>
    <row r="28">
      <c r="A28" s="4" t="inlineStr">
        <is>
          <t>Acquisition-related and integration costs</t>
        </is>
      </c>
      <c r="B28" s="4" t="inlineStr">
        <is>
          <t xml:space="preserve"> </t>
        </is>
      </c>
      <c r="C28" s="5" t="n">
        <v>2000000</v>
      </c>
      <c r="D28" s="5" t="n">
        <v>10700000</v>
      </c>
      <c r="E28" s="4" t="inlineStr">
        <is>
          <t xml:space="preserve"> </t>
        </is>
      </c>
      <c r="F28" s="4" t="inlineStr">
        <is>
          <t xml:space="preserve"> </t>
        </is>
      </c>
      <c r="G28" s="4" t="inlineStr">
        <is>
          <t xml:space="preserve"> </t>
        </is>
      </c>
    </row>
    <row r="29">
      <c r="A29" s="4" t="inlineStr">
        <is>
          <t>Loss contingency accrual</t>
        </is>
      </c>
      <c r="B29" s="4" t="inlineStr">
        <is>
          <t xml:space="preserve"> </t>
        </is>
      </c>
      <c r="C29" s="5" t="n">
        <v>19300000</v>
      </c>
      <c r="D29" s="5" t="n">
        <v>19300000</v>
      </c>
      <c r="E29" s="4" t="inlineStr">
        <is>
          <t xml:space="preserve"> </t>
        </is>
      </c>
      <c r="F29" s="9" t="n">
        <v>900000</v>
      </c>
      <c r="G29" s="4" t="inlineStr">
        <is>
          <t xml:space="preserve"> </t>
        </is>
      </c>
    </row>
    <row r="30">
      <c r="A30" s="4" t="inlineStr">
        <is>
          <t>Goodwill</t>
        </is>
      </c>
      <c r="B30" s="4" t="inlineStr">
        <is>
          <t xml:space="preserve"> </t>
        </is>
      </c>
      <c r="C30" s="5" t="n">
        <v>588000000</v>
      </c>
      <c r="D30" s="5" t="n">
        <v>588000000</v>
      </c>
      <c r="E30" s="4" t="inlineStr">
        <is>
          <t xml:space="preserve"> </t>
        </is>
      </c>
      <c r="F30" s="4" t="inlineStr">
        <is>
          <t xml:space="preserve"> </t>
        </is>
      </c>
      <c r="G30" s="9" t="n">
        <v>554000000</v>
      </c>
    </row>
    <row r="31">
      <c r="A31" s="4" t="inlineStr">
        <is>
          <t>Moment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 associated with acquisition</t>
        </is>
      </c>
      <c r="B33" s="4" t="inlineStr">
        <is>
          <t xml:space="preserve"> </t>
        </is>
      </c>
      <c r="C33" s="5" t="n">
        <v>17900000</v>
      </c>
      <c r="D33" s="5" t="n">
        <v>22800000</v>
      </c>
      <c r="E33" s="4" t="inlineStr">
        <is>
          <t xml:space="preserve"> </t>
        </is>
      </c>
      <c r="F33" s="4" t="inlineStr">
        <is>
          <t xml:space="preserve"> </t>
        </is>
      </c>
      <c r="G33" s="4" t="inlineStr">
        <is>
          <t xml:space="preserve"> </t>
        </is>
      </c>
    </row>
    <row r="34">
      <c r="A34" s="4" t="inlineStr">
        <is>
          <t>Operating profit associated with acquisition</t>
        </is>
      </c>
      <c r="B34" s="4" t="inlineStr">
        <is>
          <t xml:space="preserve"> </t>
        </is>
      </c>
      <c r="C34" s="5" t="n">
        <v>1100000</v>
      </c>
      <c r="D34" s="5" t="n">
        <v>1400000</v>
      </c>
      <c r="E34" s="4" t="inlineStr">
        <is>
          <t xml:space="preserve"> </t>
        </is>
      </c>
      <c r="F34" s="4" t="inlineStr">
        <is>
          <t xml:space="preserve"> </t>
        </is>
      </c>
      <c r="G34" s="4" t="inlineStr">
        <is>
          <t xml:space="preserve"> </t>
        </is>
      </c>
    </row>
    <row r="35">
      <c r="A35" s="4" t="inlineStr">
        <is>
          <t>Purchase price</t>
        </is>
      </c>
      <c r="B35" s="9" t="n">
        <v>54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5" t="n">
        <v>41600000</v>
      </c>
      <c r="D36" s="5" t="n">
        <v>41600000</v>
      </c>
      <c r="E36" s="4" t="inlineStr">
        <is>
          <t xml:space="preserve"> </t>
        </is>
      </c>
      <c r="F36" s="4" t="inlineStr">
        <is>
          <t xml:space="preserve"> </t>
        </is>
      </c>
      <c r="G36" s="4" t="inlineStr">
        <is>
          <t xml:space="preserve"> </t>
        </is>
      </c>
    </row>
    <row r="37">
      <c r="A37" s="4" t="inlineStr">
        <is>
          <t>Intangibles acquired</t>
        </is>
      </c>
      <c r="B37" s="4" t="inlineStr">
        <is>
          <t xml:space="preserve"> </t>
        </is>
      </c>
      <c r="C37" s="9" t="n">
        <v>10400000</v>
      </c>
      <c r="D37" s="9" t="n">
        <v>10400000</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SPOSITIONS - Purchase Price Allocation (Details) - USD ($) $ in Millions</t>
        </is>
      </c>
      <c r="C1" s="2" t="inlineStr">
        <is>
          <t>10 Months Ended</t>
        </is>
      </c>
    </row>
    <row r="2">
      <c r="B2" s="2" t="inlineStr">
        <is>
          <t>Sep. 30, 2021</t>
        </is>
      </c>
      <c r="C2" s="2" t="inlineStr">
        <is>
          <t>Jul. 31, 2022</t>
        </is>
      </c>
      <c r="D2" s="2" t="inlineStr">
        <is>
          <t>Oct.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9" t="n">
        <v>2295</v>
      </c>
      <c r="D4" s="6" t="n">
        <v>2228.9</v>
      </c>
    </row>
    <row r="5">
      <c r="A5" s="4" t="inlineStr">
        <is>
          <t>Abl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6" t="n">
        <v>31.5</v>
      </c>
      <c r="C7" s="7" t="n">
        <v>31.5</v>
      </c>
      <c r="D7" s="4" t="inlineStr">
        <is>
          <t xml:space="preserve"> </t>
        </is>
      </c>
    </row>
    <row r="8">
      <c r="A8" s="4" t="inlineStr">
        <is>
          <t>Trade accounts receivable</t>
        </is>
      </c>
      <c r="B8" s="7" t="n">
        <v>159.3</v>
      </c>
      <c r="C8" s="7" t="n">
        <v>158.5</v>
      </c>
      <c r="D8" s="4" t="inlineStr">
        <is>
          <t xml:space="preserve"> </t>
        </is>
      </c>
    </row>
    <row r="9">
      <c r="A9" s="4" t="inlineStr">
        <is>
          <t>Adjustments, trade accounts receivable</t>
        </is>
      </c>
      <c r="B9" s="4" t="inlineStr">
        <is>
          <t xml:space="preserve"> </t>
        </is>
      </c>
      <c r="C9" s="7" t="n">
        <v>-0.7</v>
      </c>
      <c r="D9" s="4" t="inlineStr">
        <is>
          <t xml:space="preserve"> </t>
        </is>
      </c>
    </row>
    <row r="10">
      <c r="A10" s="4" t="inlineStr">
        <is>
          <t>Other assets</t>
        </is>
      </c>
      <c r="B10" s="7" t="n">
        <v>24.9</v>
      </c>
      <c r="C10" s="7" t="n">
        <v>20.5</v>
      </c>
      <c r="D10" s="4" t="inlineStr">
        <is>
          <t xml:space="preserve"> </t>
        </is>
      </c>
    </row>
    <row r="11">
      <c r="A11" s="4" t="inlineStr">
        <is>
          <t>Adjustment, other assets</t>
        </is>
      </c>
      <c r="B11" s="4" t="inlineStr">
        <is>
          <t xml:space="preserve"> </t>
        </is>
      </c>
      <c r="C11" s="7" t="n">
        <v>-4.4</v>
      </c>
      <c r="D11" s="4" t="inlineStr">
        <is>
          <t xml:space="preserve"> </t>
        </is>
      </c>
    </row>
    <row r="12">
      <c r="A12" s="4" t="inlineStr">
        <is>
          <t>Goodwill</t>
        </is>
      </c>
      <c r="B12" s="5" t="n">
        <v>554</v>
      </c>
      <c r="C12" s="5" t="n">
        <v>588</v>
      </c>
      <c r="D12" s="4" t="inlineStr">
        <is>
          <t xml:space="preserve"> </t>
        </is>
      </c>
    </row>
    <row r="13">
      <c r="A13" s="4" t="inlineStr">
        <is>
          <t>Adjustment, goodwill</t>
        </is>
      </c>
      <c r="B13" s="4" t="inlineStr">
        <is>
          <t xml:space="preserve"> </t>
        </is>
      </c>
      <c r="C13" s="5" t="n">
        <v>34</v>
      </c>
      <c r="D13" s="4" t="inlineStr">
        <is>
          <t xml:space="preserve"> </t>
        </is>
      </c>
    </row>
    <row r="14">
      <c r="A14" s="4" t="inlineStr">
        <is>
          <t>Trade accounts payable</t>
        </is>
      </c>
      <c r="B14" s="5" t="n">
        <v>-27</v>
      </c>
      <c r="C14" s="7" t="n">
        <v>-31.1</v>
      </c>
      <c r="D14" s="4" t="inlineStr">
        <is>
          <t xml:space="preserve"> </t>
        </is>
      </c>
    </row>
    <row r="15">
      <c r="A15" s="4" t="inlineStr">
        <is>
          <t>Adjustments, trade accounts payable</t>
        </is>
      </c>
      <c r="B15" s="4" t="inlineStr">
        <is>
          <t xml:space="preserve"> </t>
        </is>
      </c>
      <c r="C15" s="7" t="n">
        <v>-4.1</v>
      </c>
      <c r="D15" s="4" t="inlineStr">
        <is>
          <t xml:space="preserve"> </t>
        </is>
      </c>
    </row>
    <row r="16">
      <c r="A16" s="4" t="inlineStr">
        <is>
          <t>Accrued compensation</t>
        </is>
      </c>
      <c r="B16" s="7" t="n">
        <v>-38.2</v>
      </c>
      <c r="C16" s="7" t="n">
        <v>-40.3</v>
      </c>
      <c r="D16" s="4" t="inlineStr">
        <is>
          <t xml:space="preserve"> </t>
        </is>
      </c>
    </row>
    <row r="17">
      <c r="A17" s="4" t="inlineStr">
        <is>
          <t>Adjustments, accrued compensation</t>
        </is>
      </c>
      <c r="B17" s="4" t="inlineStr">
        <is>
          <t xml:space="preserve"> </t>
        </is>
      </c>
      <c r="C17" s="7" t="n">
        <v>-2.1</v>
      </c>
      <c r="D17" s="4" t="inlineStr">
        <is>
          <t xml:space="preserve"> </t>
        </is>
      </c>
    </row>
    <row r="18">
      <c r="A18" s="4" t="inlineStr">
        <is>
          <t>Insurance claims</t>
        </is>
      </c>
      <c r="B18" s="7" t="n">
        <v>-91.59999999999999</v>
      </c>
      <c r="C18" s="7" t="n">
        <v>-92.7</v>
      </c>
      <c r="D18" s="4" t="inlineStr">
        <is>
          <t xml:space="preserve"> </t>
        </is>
      </c>
    </row>
    <row r="19">
      <c r="A19" s="4" t="inlineStr">
        <is>
          <t>Adjustments, insurance claims</t>
        </is>
      </c>
      <c r="B19" s="4" t="inlineStr">
        <is>
          <t xml:space="preserve"> </t>
        </is>
      </c>
      <c r="C19" s="7" t="n">
        <v>-1.1</v>
      </c>
      <c r="D19" s="4" t="inlineStr">
        <is>
          <t xml:space="preserve"> </t>
        </is>
      </c>
    </row>
    <row r="20">
      <c r="A20" s="4" t="inlineStr">
        <is>
          <t>Other liabilities</t>
        </is>
      </c>
      <c r="B20" s="7" t="n">
        <v>-41.7</v>
      </c>
      <c r="C20" s="7" t="n">
        <v>-57.7</v>
      </c>
      <c r="D20" s="4" t="inlineStr">
        <is>
          <t xml:space="preserve"> </t>
        </is>
      </c>
    </row>
    <row r="21">
      <c r="A21" s="4" t="inlineStr">
        <is>
          <t>Adjustments, other liabilities</t>
        </is>
      </c>
      <c r="B21" s="4" t="inlineStr">
        <is>
          <t xml:space="preserve"> </t>
        </is>
      </c>
      <c r="C21" s="5" t="n">
        <v>-16</v>
      </c>
      <c r="D21" s="4" t="inlineStr">
        <is>
          <t xml:space="preserve"> </t>
        </is>
      </c>
    </row>
    <row r="22">
      <c r="A22" s="4" t="inlineStr">
        <is>
          <t>Deferred income tax liability, net</t>
        </is>
      </c>
      <c r="B22" s="7" t="n">
        <v>-59.5</v>
      </c>
      <c r="C22" s="7" t="n">
        <v>-59.2</v>
      </c>
      <c r="D22" s="4" t="inlineStr">
        <is>
          <t xml:space="preserve"> </t>
        </is>
      </c>
    </row>
    <row r="23">
      <c r="A23" s="4" t="inlineStr">
        <is>
          <t>Adjustments, deferred income tax liability, net</t>
        </is>
      </c>
      <c r="B23" s="4" t="inlineStr">
        <is>
          <t xml:space="preserve"> </t>
        </is>
      </c>
      <c r="C23" s="7" t="n">
        <v>0.3</v>
      </c>
      <c r="D23" s="4" t="inlineStr">
        <is>
          <t xml:space="preserve"> </t>
        </is>
      </c>
    </row>
    <row r="24">
      <c r="A24" s="4" t="inlineStr">
        <is>
          <t>Net assets acquired</t>
        </is>
      </c>
      <c r="B24" s="7" t="n">
        <v>741.7</v>
      </c>
      <c r="C24" s="7" t="n">
        <v>747.5</v>
      </c>
      <c r="D24" s="4" t="inlineStr">
        <is>
          <t xml:space="preserve"> </t>
        </is>
      </c>
    </row>
    <row r="25">
      <c r="A25" s="4" t="inlineStr">
        <is>
          <t>Adjustments, net assets acquired</t>
        </is>
      </c>
      <c r="B25" s="4" t="inlineStr">
        <is>
          <t xml:space="preserve"> </t>
        </is>
      </c>
      <c r="C25" s="7" t="n">
        <v>5.8</v>
      </c>
      <c r="D25" s="4" t="inlineStr">
        <is>
          <t xml:space="preserve"> </t>
        </is>
      </c>
    </row>
    <row r="26">
      <c r="A26" s="4" t="inlineStr">
        <is>
          <t>Trade accounts receivable, gross</t>
        </is>
      </c>
      <c r="B26" s="7" t="n">
        <v>160.5</v>
      </c>
      <c r="C26" s="4" t="inlineStr">
        <is>
          <t xml:space="preserve"> </t>
        </is>
      </c>
      <c r="D26" s="4" t="inlineStr">
        <is>
          <t xml:space="preserve"> </t>
        </is>
      </c>
    </row>
    <row r="27">
      <c r="A27" s="4" t="inlineStr">
        <is>
          <t>Estimated uncollectible trade accounts receivable</t>
        </is>
      </c>
      <c r="B27" s="7" t="n">
        <v>1.9</v>
      </c>
      <c r="C27" s="4" t="inlineStr">
        <is>
          <t xml:space="preserve"> </t>
        </is>
      </c>
      <c r="D27" s="4" t="inlineStr">
        <is>
          <t xml:space="preserve"> </t>
        </is>
      </c>
    </row>
    <row r="28">
      <c r="A28" s="4" t="inlineStr">
        <is>
          <t>Able | Customer relationship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t>
        </is>
      </c>
      <c r="B30" s="9" t="n">
        <v>220</v>
      </c>
      <c r="C30" s="5" t="n">
        <v>220</v>
      </c>
      <c r="D30" s="4" t="inlineStr">
        <is>
          <t xml:space="preserve"> </t>
        </is>
      </c>
    </row>
    <row r="31">
      <c r="A31" s="4" t="inlineStr">
        <is>
          <t>Amortization period for acquired intangible assets</t>
        </is>
      </c>
      <c r="B31" s="4" t="inlineStr">
        <is>
          <t>15 years</t>
        </is>
      </c>
      <c r="C31" s="4" t="inlineStr">
        <is>
          <t xml:space="preserve"> </t>
        </is>
      </c>
      <c r="D31" s="4" t="inlineStr">
        <is>
          <t xml:space="preserve"> </t>
        </is>
      </c>
    </row>
    <row r="32">
      <c r="A32" s="4" t="inlineStr">
        <is>
          <t>Able | Trade name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t>
        </is>
      </c>
      <c r="B34" s="9" t="n">
        <v>10</v>
      </c>
      <c r="C34" s="9" t="n">
        <v>10</v>
      </c>
      <c r="D34" s="4" t="inlineStr">
        <is>
          <t xml:space="preserve"> </t>
        </is>
      </c>
    </row>
    <row r="35">
      <c r="A35" s="4" t="inlineStr">
        <is>
          <t>Amortization period for acquired intangible assets</t>
        </is>
      </c>
      <c r="B35" s="4" t="inlineStr">
        <is>
          <t>2 years</t>
        </is>
      </c>
      <c r="C35" s="4" t="inlineStr">
        <is>
          <t xml:space="preserve"> </t>
        </is>
      </c>
      <c r="D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DISPOSITIONS - Pro Forma Financial Information (Details) - Able - USD ($) $ in Millions</t>
        </is>
      </c>
      <c r="C1" s="2" t="inlineStr">
        <is>
          <t>3 Months Ended</t>
        </is>
      </c>
      <c r="D1" s="2" t="inlineStr">
        <is>
          <t>9 Months Ended</t>
        </is>
      </c>
    </row>
    <row r="2">
      <c r="B2" s="2" t="inlineStr">
        <is>
          <t>Sep. 30, 2021</t>
        </is>
      </c>
      <c r="C2" s="2" t="inlineStr">
        <is>
          <t>Jul. 31, 2021</t>
        </is>
      </c>
      <c r="D2" s="2" t="inlineStr">
        <is>
          <t>Jul.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Pro forma statutory tax rate</t>
        </is>
      </c>
      <c r="B4" s="11" t="n">
        <v>0.28</v>
      </c>
      <c r="C4" s="4" t="inlineStr">
        <is>
          <t xml:space="preserve"> </t>
        </is>
      </c>
      <c r="D4" s="4" t="inlineStr">
        <is>
          <t xml:space="preserve"> </t>
        </is>
      </c>
    </row>
    <row r="5">
      <c r="A5" s="4" t="inlineStr">
        <is>
          <t>Pro forma revenue</t>
        </is>
      </c>
      <c r="B5" s="4" t="inlineStr">
        <is>
          <t xml:space="preserve"> </t>
        </is>
      </c>
      <c r="C5" s="6" t="n">
        <v>1810.7</v>
      </c>
      <c r="D5" s="6" t="n">
        <v>5338.4</v>
      </c>
    </row>
    <row r="6">
      <c r="A6" s="4" t="inlineStr">
        <is>
          <t>Pro forma (loss) income from operations</t>
        </is>
      </c>
      <c r="B6" s="4" t="inlineStr">
        <is>
          <t xml:space="preserve"> </t>
        </is>
      </c>
      <c r="C6" s="7" t="n">
        <v>-12.9</v>
      </c>
      <c r="D6" s="7" t="n">
        <v>94.40000000000001</v>
      </c>
    </row>
    <row r="7">
      <c r="A7" s="4" t="inlineStr">
        <is>
          <t>Acquisition-related costs</t>
        </is>
      </c>
      <c r="B7" s="4" t="inlineStr">
        <is>
          <t xml:space="preserve"> </t>
        </is>
      </c>
      <c r="C7" s="6" t="n">
        <v>2.5</v>
      </c>
      <c r="D7" s="6"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961.4</v>
      </c>
      <c r="C4" s="6" t="n">
        <v>1543.1</v>
      </c>
      <c r="D4" s="6" t="n">
        <v>5795.5</v>
      </c>
      <c r="E4" s="9" t="n">
        <v>453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7" t="n">
        <v>1961.4</v>
      </c>
      <c r="C7" s="7" t="n">
        <v>1543.1</v>
      </c>
      <c r="D7" s="7" t="n">
        <v>5795.5</v>
      </c>
      <c r="E7" s="5" t="n">
        <v>4533</v>
      </c>
    </row>
    <row r="8">
      <c r="A8" s="4" t="inlineStr">
        <is>
          <t>Operating Segments | Business &amp; Industr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033.8</v>
      </c>
      <c r="C10" s="7" t="n">
        <v>682.9</v>
      </c>
      <c r="D10" s="5" t="n">
        <v>3067</v>
      </c>
      <c r="E10" s="7" t="n">
        <v>2046.9</v>
      </c>
    </row>
    <row r="11">
      <c r="A11" s="4" t="inlineStr">
        <is>
          <t>Operating Segments | Manufacturing &amp; Distribu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358.1</v>
      </c>
      <c r="C13" s="7" t="n">
        <v>340.5</v>
      </c>
      <c r="D13" s="7" t="n">
        <v>1074.1</v>
      </c>
      <c r="E13" s="7" t="n">
        <v>1021.5</v>
      </c>
    </row>
    <row r="14">
      <c r="A14" s="4" t="inlineStr">
        <is>
          <t>Operating Segments | Educ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207.5</v>
      </c>
      <c r="C16" s="5" t="n">
        <v>207</v>
      </c>
      <c r="D16" s="7" t="n">
        <v>617.6</v>
      </c>
      <c r="E16" s="7" t="n">
        <v>627.8</v>
      </c>
    </row>
    <row r="17">
      <c r="A17" s="4" t="inlineStr">
        <is>
          <t>Operating Segments | Aviatio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203.5</v>
      </c>
      <c r="C19" s="7" t="n">
        <v>167.8</v>
      </c>
      <c r="D19" s="7" t="n">
        <v>589.7</v>
      </c>
      <c r="E19" s="7" t="n">
        <v>454.7</v>
      </c>
    </row>
    <row r="20">
      <c r="A20" s="4" t="inlineStr">
        <is>
          <t>Operating Segments | Technical Solution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158.4</v>
      </c>
      <c r="C22" s="5" t="n">
        <v>145</v>
      </c>
      <c r="D22" s="7" t="n">
        <v>447.2</v>
      </c>
      <c r="E22" s="7" t="n">
        <v>382.1</v>
      </c>
    </row>
    <row r="23">
      <c r="A23" s="4" t="inlineStr">
        <is>
          <t>Operating Segments | Janitorial</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1213.1</v>
      </c>
      <c r="C25" s="5" t="n">
        <v>1029</v>
      </c>
      <c r="D25" s="7" t="n">
        <v>3591.5</v>
      </c>
      <c r="E25" s="7" t="n">
        <v>3092.2</v>
      </c>
    </row>
    <row r="26">
      <c r="A26" s="4" t="inlineStr">
        <is>
          <t>Operating Segments | Janitorial | Business &amp; Industry</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696.2</v>
      </c>
      <c r="C28" s="7" t="n">
        <v>530.7</v>
      </c>
      <c r="D28" s="7" t="n">
        <v>2050.7</v>
      </c>
      <c r="E28" s="7" t="n">
        <v>1591.2</v>
      </c>
    </row>
    <row r="29">
      <c r="A29" s="4" t="inlineStr">
        <is>
          <t>Operating Segments | Janitorial | Manufacturing &amp; Distributio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11</v>
      </c>
      <c r="C31" s="7" t="n">
        <v>289.5</v>
      </c>
      <c r="D31" s="7" t="n">
        <v>922.3</v>
      </c>
      <c r="E31" s="7" t="n">
        <v>865.3</v>
      </c>
    </row>
    <row r="32">
      <c r="A32" s="4" t="inlineStr">
        <is>
          <t>Operating Segments | Janitorial | Educati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178.4</v>
      </c>
      <c r="C34" s="7" t="n">
        <v>180.2</v>
      </c>
      <c r="D34" s="7" t="n">
        <v>534.7</v>
      </c>
      <c r="E34" s="7" t="n">
        <v>549.2</v>
      </c>
    </row>
    <row r="35">
      <c r="A35" s="4" t="inlineStr">
        <is>
          <t>Operating Segments | Janitorial | Aviation</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27.5</v>
      </c>
      <c r="C37" s="7" t="n">
        <v>28.5</v>
      </c>
      <c r="D37" s="7" t="n">
        <v>83.8</v>
      </c>
      <c r="E37" s="7" t="n">
        <v>86.5</v>
      </c>
    </row>
    <row r="38">
      <c r="A38" s="4" t="inlineStr">
        <is>
          <t>Operating Segments | Janitorial | Technical Solution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Operating Segments | Parking</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82</v>
      </c>
      <c r="C43" s="7" t="n">
        <v>151.4</v>
      </c>
      <c r="D43" s="7" t="n">
        <v>525.2</v>
      </c>
      <c r="E43" s="7" t="n">
        <v>425.4</v>
      </c>
    </row>
    <row r="44">
      <c r="A44" s="4" t="inlineStr">
        <is>
          <t>Operating Segments | Parking | Business &amp; Industry</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s</t>
        </is>
      </c>
      <c r="B46" s="7" t="n">
        <v>91.09999999999999</v>
      </c>
      <c r="C46" s="7" t="n">
        <v>76.3</v>
      </c>
      <c r="D46" s="7" t="n">
        <v>259.5</v>
      </c>
      <c r="E46" s="7" t="n">
        <v>213.3</v>
      </c>
    </row>
    <row r="47">
      <c r="A47" s="4" t="inlineStr">
        <is>
          <t>Operating Segments | Parking | Manufacturing &amp; Distribution</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8.4</v>
      </c>
      <c r="C49" s="7" t="n">
        <v>9.199999999999999</v>
      </c>
      <c r="D49" s="7" t="n">
        <v>27.9</v>
      </c>
      <c r="E49" s="7" t="n">
        <v>30.9</v>
      </c>
    </row>
    <row r="50">
      <c r="A50" s="4" t="inlineStr">
        <is>
          <t>Operating Segments | Parking | Education</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7" t="n">
        <v>0.1</v>
      </c>
      <c r="C52" s="7" t="n">
        <v>0.2</v>
      </c>
      <c r="D52" s="7" t="n">
        <v>0.6</v>
      </c>
      <c r="E52" s="7" t="n">
        <v>0.6</v>
      </c>
    </row>
    <row r="53">
      <c r="A53" s="4" t="inlineStr">
        <is>
          <t>Operating Segments | Parking | Aviation</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7" t="n">
        <v>82.40000000000001</v>
      </c>
      <c r="C55" s="7" t="n">
        <v>65.7</v>
      </c>
      <c r="D55" s="7" t="n">
        <v>237.2</v>
      </c>
      <c r="E55" s="7" t="n">
        <v>180.6</v>
      </c>
    </row>
    <row r="56">
      <c r="A56" s="4" t="inlineStr">
        <is>
          <t>Operating Segments | Parking | Technical Solutions</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Operating Segments | Facility Services</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7" t="n">
        <v>321.3</v>
      </c>
      <c r="C61" s="7" t="n">
        <v>150.6</v>
      </c>
      <c r="D61" s="7" t="n">
        <v>983.2</v>
      </c>
      <c r="E61" s="5" t="n">
        <v>464</v>
      </c>
    </row>
    <row r="62">
      <c r="A62" s="4" t="inlineStr">
        <is>
          <t>Operating Segments | Facility Services | Business &amp; Industry</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246.6</v>
      </c>
      <c r="C64" s="7" t="n">
        <v>75.8</v>
      </c>
      <c r="D64" s="7" t="n">
        <v>756.7</v>
      </c>
      <c r="E64" s="7" t="n">
        <v>242.4</v>
      </c>
    </row>
    <row r="65">
      <c r="A65" s="4" t="inlineStr">
        <is>
          <t>Operating Segments | Facility Services | Manufacturing &amp; Distribution</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Revenues</t>
        </is>
      </c>
      <c r="B67" s="7" t="n">
        <v>38.7</v>
      </c>
      <c r="C67" s="7" t="n">
        <v>41.7</v>
      </c>
      <c r="D67" s="7" t="n">
        <v>123.9</v>
      </c>
      <c r="E67" s="7" t="n">
        <v>125.3</v>
      </c>
    </row>
    <row r="68">
      <c r="A68" s="4" t="inlineStr">
        <is>
          <t>Operating Segments | Facility Services | Education</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9</v>
      </c>
      <c r="C70" s="7" t="n">
        <v>26.7</v>
      </c>
      <c r="D70" s="7" t="n">
        <v>82.3</v>
      </c>
      <c r="E70" s="7" t="n">
        <v>78.09999999999999</v>
      </c>
    </row>
    <row r="71">
      <c r="A71" s="4" t="inlineStr">
        <is>
          <t>Operating Segments | Facility Services | Aviation</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7</v>
      </c>
      <c r="C73" s="7" t="n">
        <v>6.5</v>
      </c>
      <c r="D73" s="7" t="n">
        <v>20.3</v>
      </c>
      <c r="E73" s="7" t="n">
        <v>18.2</v>
      </c>
    </row>
    <row r="74">
      <c r="A74" s="4" t="inlineStr">
        <is>
          <t>Operating Segments | Facility Services | Technical Solutions</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Operating Segments | Building &amp; Energy Solutions</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Revenues</t>
        </is>
      </c>
      <c r="B79" s="7" t="n">
        <v>158.4</v>
      </c>
      <c r="C79" s="5" t="n">
        <v>145</v>
      </c>
      <c r="D79" s="7" t="n">
        <v>447.2</v>
      </c>
      <c r="E79" s="7" t="n">
        <v>382.1</v>
      </c>
    </row>
    <row r="80">
      <c r="A80" s="4" t="inlineStr">
        <is>
          <t>Operating Segments | Building &amp; Energy Solutions | Business &amp; Industry</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Operating Segments | Building &amp; Energy Solutions | Manufacturing &amp; Distribution</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Operating Segments | Building &amp; Energy Solutions | Education</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Operating Segments | Building &amp; Energy Solutions | Aviation</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Operating Segments | Building &amp; Energy Solutions | Technical Solutions</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Revenues</t>
        </is>
      </c>
      <c r="B94" s="7" t="n">
        <v>158.4</v>
      </c>
      <c r="C94" s="5" t="n">
        <v>145</v>
      </c>
      <c r="D94" s="7" t="n">
        <v>447.2</v>
      </c>
      <c r="E94" s="7" t="n">
        <v>382.1</v>
      </c>
    </row>
    <row r="95">
      <c r="A95" s="4" t="inlineStr">
        <is>
          <t>Operating Segments | Airline Services</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Revenues</t>
        </is>
      </c>
      <c r="B97" s="7" t="n">
        <v>86.59999999999999</v>
      </c>
      <c r="C97" s="7" t="n">
        <v>67.09999999999999</v>
      </c>
      <c r="D97" s="7" t="n">
        <v>248.4</v>
      </c>
      <c r="E97" s="7" t="n">
        <v>169.4</v>
      </c>
    </row>
    <row r="98">
      <c r="A98" s="4" t="inlineStr">
        <is>
          <t>Operating Segments | Airline Services | Business &amp; Industry</t>
        </is>
      </c>
      <c r="B98" s="4" t="inlineStr">
        <is>
          <t xml:space="preserve"> </t>
        </is>
      </c>
      <c r="C98" s="4" t="inlineStr">
        <is>
          <t xml:space="preserve"> </t>
        </is>
      </c>
      <c r="D98" s="4" t="inlineStr">
        <is>
          <t xml:space="preserve"> </t>
        </is>
      </c>
      <c r="E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Operating Segments | Airline Services | Manufacturing &amp; Distribution</t>
        </is>
      </c>
      <c r="B101" s="4" t="inlineStr">
        <is>
          <t xml:space="preserve"> </t>
        </is>
      </c>
      <c r="C101" s="4" t="inlineStr">
        <is>
          <t xml:space="preserve"> </t>
        </is>
      </c>
      <c r="D101" s="4" t="inlineStr">
        <is>
          <t xml:space="preserve"> </t>
        </is>
      </c>
      <c r="E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Operating Segments | Airline Services | Education</t>
        </is>
      </c>
      <c r="B104" s="4" t="inlineStr">
        <is>
          <t xml:space="preserve"> </t>
        </is>
      </c>
      <c r="C104" s="4" t="inlineStr">
        <is>
          <t xml:space="preserve"> </t>
        </is>
      </c>
      <c r="D104" s="4" t="inlineStr">
        <is>
          <t xml:space="preserve"> </t>
        </is>
      </c>
      <c r="E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0</v>
      </c>
      <c r="C106" s="5" t="n">
        <v>0</v>
      </c>
      <c r="D106" s="5" t="n">
        <v>0</v>
      </c>
      <c r="E106" s="5" t="n">
        <v>0</v>
      </c>
    </row>
    <row r="107">
      <c r="A107" s="4" t="inlineStr">
        <is>
          <t>Operating Segments | Airline Services | Aviation</t>
        </is>
      </c>
      <c r="B107" s="4" t="inlineStr">
        <is>
          <t xml:space="preserve"> </t>
        </is>
      </c>
      <c r="C107" s="4" t="inlineStr">
        <is>
          <t xml:space="preserve"> </t>
        </is>
      </c>
      <c r="D107" s="4" t="inlineStr">
        <is>
          <t xml:space="preserve"> </t>
        </is>
      </c>
      <c r="E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7" t="n">
        <v>86.59999999999999</v>
      </c>
      <c r="C109" s="7" t="n">
        <v>67.09999999999999</v>
      </c>
      <c r="D109" s="7" t="n">
        <v>248.4</v>
      </c>
      <c r="E109" s="7" t="n">
        <v>169.4</v>
      </c>
    </row>
    <row r="110">
      <c r="A110" s="4" t="inlineStr">
        <is>
          <t>Operating Segments | Airline Services | Technical Solutions</t>
        </is>
      </c>
      <c r="B110" s="4" t="inlineStr">
        <is>
          <t xml:space="preserve"> </t>
        </is>
      </c>
      <c r="C110" s="4" t="inlineStr">
        <is>
          <t xml:space="preserve"> </t>
        </is>
      </c>
      <c r="D110" s="4" t="inlineStr">
        <is>
          <t xml:space="preserve"> </t>
        </is>
      </c>
      <c r="E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9" t="n">
        <v>0</v>
      </c>
      <c r="C112" s="9" t="n">
        <v>0</v>
      </c>
      <c r="D112" s="9" t="n">
        <v>0</v>
      </c>
      <c r="E112" s="9"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Narrative (Details) - Revenue, Remaining Performance Obligation, Expected Timing of Satisfaction, Start Date [Axis]: 2022-08-01 $ in Millions</t>
        </is>
      </c>
      <c r="B1" s="2" t="inlineStr">
        <is>
          <t>Jul.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88.6</v>
      </c>
    </row>
    <row r="4">
      <c r="A4" s="4" t="inlineStr">
        <is>
          <t>Revenue, remaining performance obligation, percentage</t>
        </is>
      </c>
      <c r="B4" s="11" t="n">
        <v>0.73</v>
      </c>
    </row>
    <row r="5">
      <c r="A5" s="4" t="inlineStr">
        <is>
          <t>Revenue, remaining performance obligation, period</t>
        </is>
      </c>
      <c r="B5"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REVENUES - Contract with Customer, Asset and Liability (Details) - USD ($)</t>
        </is>
      </c>
      <c r="B1" s="2" t="inlineStr">
        <is>
          <t>9 Months Ended</t>
        </is>
      </c>
    </row>
    <row r="2">
      <c r="B2" s="2" t="inlineStr">
        <is>
          <t>Jul. 31, 2022</t>
        </is>
      </c>
      <c r="C2" s="2" t="inlineStr">
        <is>
          <t>Oct. 31, 2021</t>
        </is>
      </c>
    </row>
    <row r="3">
      <c r="A3" s="3" t="inlineStr">
        <is>
          <t>Revenue from Contract with Customer [Abstract]</t>
        </is>
      </c>
      <c r="B3" s="4" t="inlineStr">
        <is>
          <t xml:space="preserve"> </t>
        </is>
      </c>
      <c r="C3" s="4" t="inlineStr">
        <is>
          <t xml:space="preserve"> </t>
        </is>
      </c>
    </row>
    <row r="4">
      <c r="A4" s="4" t="inlineStr">
        <is>
          <t>Billed trade receivables</t>
        </is>
      </c>
      <c r="B4" s="9" t="n">
        <v>1078000000</v>
      </c>
      <c r="C4" s="9" t="n">
        <v>1057600000</v>
      </c>
    </row>
    <row r="5">
      <c r="A5" s="4" t="inlineStr">
        <is>
          <t>Unbilled trade receivables</t>
        </is>
      </c>
      <c r="B5" s="5" t="n">
        <v>190300000</v>
      </c>
      <c r="C5" s="5" t="n">
        <v>112100000</v>
      </c>
    </row>
    <row r="6">
      <c r="A6" s="4" t="inlineStr">
        <is>
          <t>Costs incurred in excess of amounts billed</t>
        </is>
      </c>
      <c r="B6" s="5" t="n">
        <v>78700000</v>
      </c>
      <c r="C6" s="5" t="n">
        <v>52500000</v>
      </c>
    </row>
    <row r="7">
      <c r="A7" s="4" t="inlineStr">
        <is>
          <t>Capitalized commissions</t>
        </is>
      </c>
      <c r="B7" s="5" t="n">
        <v>29600000</v>
      </c>
      <c r="C7" s="9" t="n">
        <v>27800000</v>
      </c>
    </row>
    <row r="8">
      <c r="A8" s="4" t="inlineStr">
        <is>
          <t>Capitalized contract price</t>
        </is>
      </c>
      <c r="B8" s="5" t="n">
        <v>12200000</v>
      </c>
      <c r="C8" s="4" t="inlineStr">
        <is>
          <t xml:space="preserve"> </t>
        </is>
      </c>
    </row>
    <row r="9">
      <c r="A9" s="4" t="inlineStr">
        <is>
          <t>Capitalized contract cost, amortization</t>
        </is>
      </c>
      <c r="B9" s="5" t="n">
        <v>10500000</v>
      </c>
      <c r="C9" s="4" t="inlineStr">
        <is>
          <t xml:space="preserve"> </t>
        </is>
      </c>
    </row>
    <row r="10">
      <c r="A10" s="4" t="inlineStr">
        <is>
          <t>Capitalized contract cost, impairment loss</t>
        </is>
      </c>
      <c r="B10" s="5" t="n">
        <v>0</v>
      </c>
      <c r="C10" s="4" t="inlineStr">
        <is>
          <t xml:space="preserve"> </t>
        </is>
      </c>
    </row>
    <row r="11">
      <c r="A11" s="3" t="inlineStr">
        <is>
          <t>Contract with Customer, Liabilities [Roll Forward]</t>
        </is>
      </c>
      <c r="B11" s="4" t="inlineStr">
        <is>
          <t xml:space="preserve"> </t>
        </is>
      </c>
      <c r="C11" s="4" t="inlineStr">
        <is>
          <t xml:space="preserve"> </t>
        </is>
      </c>
    </row>
    <row r="12">
      <c r="A12" s="4" t="inlineStr">
        <is>
          <t>Contract liabilities, balance at beginning of period</t>
        </is>
      </c>
      <c r="B12" s="5" t="n">
        <v>58500000</v>
      </c>
      <c r="C12" s="4" t="inlineStr">
        <is>
          <t xml:space="preserve"> </t>
        </is>
      </c>
    </row>
    <row r="13">
      <c r="A13" s="4" t="inlineStr">
        <is>
          <t>Additional contract liabilities</t>
        </is>
      </c>
      <c r="B13" s="5" t="n">
        <v>165200000</v>
      </c>
      <c r="C13" s="4" t="inlineStr">
        <is>
          <t xml:space="preserve"> </t>
        </is>
      </c>
    </row>
    <row r="14">
      <c r="A14" s="4" t="inlineStr">
        <is>
          <t>Recognition of deferred revenue</t>
        </is>
      </c>
      <c r="B14" s="5" t="n">
        <v>-165100000</v>
      </c>
      <c r="C14" s="4" t="inlineStr">
        <is>
          <t xml:space="preserve"> </t>
        </is>
      </c>
    </row>
    <row r="15">
      <c r="A15" s="4" t="inlineStr">
        <is>
          <t>Contract liabilities, balance at end of period</t>
        </is>
      </c>
      <c r="B15" s="9" t="n">
        <v>58600000</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alculations of Basic and Diluted Net Income Per Common Share (Details) - USD ($) $ / shares in Units, shares in Millions,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chedule of Earnings Per Share, Basic and Diluted, by Common Clas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6.8</v>
      </c>
      <c r="C4" s="6" t="n">
        <v>-13.7</v>
      </c>
      <c r="D4" s="6" t="n">
        <v>181.6</v>
      </c>
      <c r="E4" s="9" t="n">
        <v>92</v>
      </c>
    </row>
    <row r="5">
      <c r="A5" s="4" t="inlineStr">
        <is>
          <t>Weighted-average common and common equivalent shares outstanding — Basic (in shares)</t>
        </is>
      </c>
      <c r="B5" s="7" t="n">
        <v>66.8</v>
      </c>
      <c r="C5" s="7" t="n">
        <v>67.5</v>
      </c>
      <c r="D5" s="7" t="n">
        <v>67.3</v>
      </c>
      <c r="E5" s="7" t="n">
        <v>67.3</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Weighted-average common and common equivalent shares outstanding — Diluted (in shares)</t>
        </is>
      </c>
      <c r="B7" s="7" t="n">
        <v>67.2</v>
      </c>
      <c r="C7" s="7" t="n">
        <v>67.5</v>
      </c>
      <c r="D7" s="7" t="n">
        <v>67.7</v>
      </c>
      <c r="E7" s="7" t="n">
        <v>67.8</v>
      </c>
    </row>
    <row r="8">
      <c r="A8" s="3" t="inlineStr">
        <is>
          <t>Net income (loss) per common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8" t="n">
        <v>0.85</v>
      </c>
      <c r="C9" s="8" t="n">
        <v>-0.2</v>
      </c>
      <c r="D9" s="8" t="n">
        <v>2.7</v>
      </c>
      <c r="E9" s="8" t="n">
        <v>1.37</v>
      </c>
    </row>
    <row r="10">
      <c r="A10" s="4" t="inlineStr">
        <is>
          <t>Diluted (in USD per share)</t>
        </is>
      </c>
      <c r="B10" s="8" t="n">
        <v>0.85</v>
      </c>
      <c r="C10" s="8" t="n">
        <v>-0.2</v>
      </c>
      <c r="D10" s="8" t="n">
        <v>2.68</v>
      </c>
      <c r="E10" s="8" t="n">
        <v>1.36</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7" t="n">
        <v>0.3</v>
      </c>
      <c r="C13" s="5" t="n">
        <v>0</v>
      </c>
      <c r="D13" s="7" t="n">
        <v>0.2</v>
      </c>
      <c r="E13" s="7" t="n">
        <v>0.4</v>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7" t="n">
        <v>0.1</v>
      </c>
      <c r="C16" s="5" t="n">
        <v>0</v>
      </c>
      <c r="D16" s="7" t="n">
        <v>0.1</v>
      </c>
      <c r="E16" s="7"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shares in Millions,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61.4</v>
      </c>
      <c r="C4" s="6" t="n">
        <v>1543.1</v>
      </c>
      <c r="D4" s="6" t="n">
        <v>5795.5</v>
      </c>
      <c r="E4" s="9" t="n">
        <v>4533</v>
      </c>
    </row>
    <row r="5">
      <c r="A5" s="4" t="inlineStr">
        <is>
          <t>Operating expenses</t>
        </is>
      </c>
      <c r="B5" s="7" t="n">
        <v>1696.4</v>
      </c>
      <c r="C5" s="7" t="n">
        <v>1288.1</v>
      </c>
      <c r="D5" s="7" t="n">
        <v>5004.4</v>
      </c>
      <c r="E5" s="5" t="n">
        <v>3812</v>
      </c>
    </row>
    <row r="6">
      <c r="A6" s="4" t="inlineStr">
        <is>
          <t>Selling, general and administrative expenses</t>
        </is>
      </c>
      <c r="B6" s="7" t="n">
        <v>158.6</v>
      </c>
      <c r="C6" s="7" t="n">
        <v>253.8</v>
      </c>
      <c r="D6" s="7" t="n">
        <v>468.5</v>
      </c>
      <c r="E6" s="7" t="n">
        <v>538.3</v>
      </c>
    </row>
    <row r="7">
      <c r="A7" s="4" t="inlineStr">
        <is>
          <t>Amortization of intangible assets</t>
        </is>
      </c>
      <c r="B7" s="7" t="n">
        <v>17.7</v>
      </c>
      <c r="C7" s="7" t="n">
        <v>10.6</v>
      </c>
      <c r="D7" s="7" t="n">
        <v>52.9</v>
      </c>
      <c r="E7" s="7" t="n">
        <v>32.1</v>
      </c>
    </row>
    <row r="8">
      <c r="A8" s="4" t="inlineStr">
        <is>
          <t>Operating profit (loss)</t>
        </is>
      </c>
      <c r="B8" s="7" t="n">
        <v>88.7</v>
      </c>
      <c r="C8" s="7" t="n">
        <v>-9.4</v>
      </c>
      <c r="D8" s="7" t="n">
        <v>269.7</v>
      </c>
      <c r="E8" s="7" t="n">
        <v>150.6</v>
      </c>
    </row>
    <row r="9">
      <c r="A9" s="4" t="inlineStr">
        <is>
          <t>Income from unconsolidated affiliates</t>
        </is>
      </c>
      <c r="B9" s="7" t="n">
        <v>0.8</v>
      </c>
      <c r="C9" s="7" t="n">
        <v>0.5</v>
      </c>
      <c r="D9" s="7" t="n">
        <v>1.8</v>
      </c>
      <c r="E9" s="7" t="n">
        <v>1.4</v>
      </c>
    </row>
    <row r="10">
      <c r="A10" s="4" t="inlineStr">
        <is>
          <t>Interest expense</t>
        </is>
      </c>
      <c r="B10" s="7" t="n">
        <v>-11.1</v>
      </c>
      <c r="C10" s="7" t="n">
        <v>-6.3</v>
      </c>
      <c r="D10" s="7" t="n">
        <v>-25.2</v>
      </c>
      <c r="E10" s="7" t="n">
        <v>-22.6</v>
      </c>
    </row>
    <row r="11">
      <c r="A11" s="4" t="inlineStr">
        <is>
          <t>Income (loss) before income taxes</t>
        </is>
      </c>
      <c r="B11" s="7" t="n">
        <v>78.3</v>
      </c>
      <c r="C11" s="7" t="n">
        <v>-15.2</v>
      </c>
      <c r="D11" s="7" t="n">
        <v>246.3</v>
      </c>
      <c r="E11" s="7" t="n">
        <v>129.4</v>
      </c>
    </row>
    <row r="12">
      <c r="A12" s="4" t="inlineStr">
        <is>
          <t>Income tax (provision) benefit</t>
        </is>
      </c>
      <c r="B12" s="7" t="n">
        <v>-21.5</v>
      </c>
      <c r="C12" s="7" t="n">
        <v>1.5</v>
      </c>
      <c r="D12" s="7" t="n">
        <v>-64.8</v>
      </c>
      <c r="E12" s="7" t="n">
        <v>-37.4</v>
      </c>
    </row>
    <row r="13">
      <c r="A13" s="4" t="inlineStr">
        <is>
          <t>Net income (loss)</t>
        </is>
      </c>
      <c r="B13" s="7" t="n">
        <v>56.8</v>
      </c>
      <c r="C13" s="7" t="n">
        <v>-13.7</v>
      </c>
      <c r="D13" s="7" t="n">
        <v>181.6</v>
      </c>
      <c r="E13" s="5" t="n">
        <v>92</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Interest rate swaps</t>
        </is>
      </c>
      <c r="B15" s="7" t="n">
        <v>-5.7</v>
      </c>
      <c r="C15" s="7" t="n">
        <v>0.7</v>
      </c>
      <c r="D15" s="7" t="n">
        <v>6.2</v>
      </c>
      <c r="E15" s="7" t="n">
        <v>3.5</v>
      </c>
    </row>
    <row r="16">
      <c r="A16" s="4" t="inlineStr">
        <is>
          <t>Foreign currency translation and other</t>
        </is>
      </c>
      <c r="B16" s="7" t="n">
        <v>-3.7</v>
      </c>
      <c r="C16" s="7" t="n">
        <v>0.1</v>
      </c>
      <c r="D16" s="7" t="n">
        <v>-15.1</v>
      </c>
      <c r="E16" s="7" t="n">
        <v>5.3</v>
      </c>
    </row>
    <row r="17">
      <c r="A17" s="4" t="inlineStr">
        <is>
          <t>Income tax benefit (provision)</t>
        </is>
      </c>
      <c r="B17" s="7" t="n">
        <v>1.5</v>
      </c>
      <c r="C17" s="7" t="n">
        <v>-0.2</v>
      </c>
      <c r="D17" s="7" t="n">
        <v>-1.7</v>
      </c>
      <c r="E17" s="5" t="n">
        <v>-1</v>
      </c>
    </row>
    <row r="18">
      <c r="A18" s="4" t="inlineStr">
        <is>
          <t>Comprehensive income (loss)</t>
        </is>
      </c>
      <c r="B18" s="6" t="n">
        <v>48.9</v>
      </c>
      <c r="C18" s="6" t="n">
        <v>-13.1</v>
      </c>
      <c r="D18" s="6" t="n">
        <v>171.1</v>
      </c>
      <c r="E18" s="6" t="n">
        <v>99.90000000000001</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85</v>
      </c>
      <c r="C20" s="8" t="n">
        <v>-0.2</v>
      </c>
      <c r="D20" s="8" t="n">
        <v>2.7</v>
      </c>
      <c r="E20" s="8" t="n">
        <v>1.37</v>
      </c>
    </row>
    <row r="21">
      <c r="A21" s="4" t="inlineStr">
        <is>
          <t>Diluted (in USD per share)</t>
        </is>
      </c>
      <c r="B21" s="8" t="n">
        <v>0.85</v>
      </c>
      <c r="C21" s="8" t="n">
        <v>-0.2</v>
      </c>
      <c r="D21" s="8" t="n">
        <v>2.68</v>
      </c>
      <c r="E21" s="8" t="n">
        <v>1.36</v>
      </c>
    </row>
    <row r="22">
      <c r="A22" s="3" t="inlineStr">
        <is>
          <t>Weighted-average common and common equivalent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66.8</v>
      </c>
      <c r="C23" s="7" t="n">
        <v>67.5</v>
      </c>
      <c r="D23" s="7" t="n">
        <v>67.3</v>
      </c>
      <c r="E23" s="7" t="n">
        <v>67.3</v>
      </c>
    </row>
    <row r="24">
      <c r="A24" s="4" t="inlineStr">
        <is>
          <t>Diluted (in shares)</t>
        </is>
      </c>
      <c r="B24" s="7" t="n">
        <v>67.2</v>
      </c>
      <c r="C24" s="7" t="n">
        <v>67.5</v>
      </c>
      <c r="D24" s="7" t="n">
        <v>67.7</v>
      </c>
      <c r="E24" s="7" t="n">
        <v>6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Outstanding Stock Awards Issued Under Share-Based Compensation Plans (Details) - shares shares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E OF FINANCIAL INSTRUMENTS (Details) - USD ($) $ in Millions</t>
        </is>
      </c>
      <c r="B1" s="2" t="inlineStr">
        <is>
          <t>Jul. 31, 2022</t>
        </is>
      </c>
      <c r="C1" s="2" t="inlineStr">
        <is>
          <t>Jan. 31, 2022</t>
        </is>
      </c>
      <c r="D1" s="2" t="inlineStr">
        <is>
          <t>Nov. 01, 2021</t>
        </is>
      </c>
      <c r="E1" s="2" t="inlineStr">
        <is>
          <t>Oct.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Goodwill</t>
        </is>
      </c>
      <c r="B3" s="9" t="n">
        <v>2295</v>
      </c>
      <c r="C3" s="4" t="inlineStr">
        <is>
          <t xml:space="preserve"> </t>
        </is>
      </c>
      <c r="D3" s="4" t="inlineStr">
        <is>
          <t xml:space="preserve"> </t>
        </is>
      </c>
      <c r="E3" s="6" t="n">
        <v>2228.9</v>
      </c>
    </row>
    <row r="4">
      <c r="A4" s="4" t="inlineStr">
        <is>
          <t>Manufacturing &amp; Distribution</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502.2</v>
      </c>
      <c r="E6" s="4" t="inlineStr">
        <is>
          <t xml:space="preserve"> </t>
        </is>
      </c>
    </row>
    <row r="7">
      <c r="A7" s="4" t="inlineStr">
        <is>
          <t>Manufacturing &amp; Distribution | Reorganization of Business Segments, From B&amp;I Segmen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5" t="n">
        <v>95</v>
      </c>
      <c r="E9" s="4" t="inlineStr">
        <is>
          <t xml:space="preserve"> </t>
        </is>
      </c>
    </row>
    <row r="10">
      <c r="A10" s="4" t="inlineStr">
        <is>
          <t>Manufacturing &amp; Distribution | Reorganization of Business Segments, From T&amp;M Segmen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6" t="n">
        <v>407.2</v>
      </c>
      <c r="E12" s="4" t="inlineStr">
        <is>
          <t xml:space="preserve"> </t>
        </is>
      </c>
    </row>
    <row r="13">
      <c r="A13" s="4" t="inlineStr">
        <is>
          <t>Privately Held Compan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referred equity investment</t>
        </is>
      </c>
      <c r="B15" s="4" t="inlineStr">
        <is>
          <t xml:space="preserve"> </t>
        </is>
      </c>
      <c r="C15" s="9" t="n">
        <v>3</v>
      </c>
      <c r="D15" s="4" t="inlineStr">
        <is>
          <t xml:space="preserve"> </t>
        </is>
      </c>
      <c r="E15" s="4" t="inlineStr">
        <is>
          <t xml:space="preserve"> </t>
        </is>
      </c>
    </row>
    <row r="16">
      <c r="A16" s="4" t="inlineStr">
        <is>
          <t>Fair Value, Measurements, Recurring | Fair Value, Inputs, Level 1</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7" t="n">
        <v>63.9</v>
      </c>
      <c r="C18" s="4" t="inlineStr">
        <is>
          <t xml:space="preserve"> </t>
        </is>
      </c>
      <c r="D18" s="4" t="inlineStr">
        <is>
          <t xml:space="preserve"> </t>
        </is>
      </c>
      <c r="E18" s="7" t="n">
        <v>62.8</v>
      </c>
    </row>
    <row r="19">
      <c r="A19" s="4" t="inlineStr">
        <is>
          <t>Insurance deposits</t>
        </is>
      </c>
      <c r="B19" s="7" t="n">
        <v>0.9</v>
      </c>
      <c r="C19" s="4" t="inlineStr">
        <is>
          <t xml:space="preserve"> </t>
        </is>
      </c>
      <c r="D19" s="4" t="inlineStr">
        <is>
          <t xml:space="preserve"> </t>
        </is>
      </c>
      <c r="E19" s="7" t="n">
        <v>0.7</v>
      </c>
    </row>
    <row r="20">
      <c r="A20" s="4" t="inlineStr">
        <is>
          <t>Assets held in funded deferred compensation plan</t>
        </is>
      </c>
      <c r="B20" s="7" t="n">
        <v>4.2</v>
      </c>
      <c r="C20" s="4" t="inlineStr">
        <is>
          <t xml:space="preserve"> </t>
        </is>
      </c>
      <c r="D20" s="4" t="inlineStr">
        <is>
          <t xml:space="preserve"> </t>
        </is>
      </c>
      <c r="E20" s="7" t="n">
        <v>4.9</v>
      </c>
    </row>
    <row r="21">
      <c r="A21" s="4" t="inlineStr">
        <is>
          <t>Fair Value, Measurements, Recurring | Fair Value, Inputs, Level 2</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bt facilities</t>
        </is>
      </c>
      <c r="B23" s="7" t="n">
        <v>1194.4</v>
      </c>
      <c r="C23" s="4" t="inlineStr">
        <is>
          <t xml:space="preserve"> </t>
        </is>
      </c>
      <c r="D23" s="4" t="inlineStr">
        <is>
          <t xml:space="preserve"> </t>
        </is>
      </c>
      <c r="E23" s="7" t="n">
        <v>888.8</v>
      </c>
    </row>
    <row r="24">
      <c r="A24" s="4" t="inlineStr">
        <is>
          <t>Interest rate swap assets</t>
        </is>
      </c>
      <c r="B24" s="7" t="n">
        <v>7.9</v>
      </c>
      <c r="C24" s="4" t="inlineStr">
        <is>
          <t xml:space="preserve"> </t>
        </is>
      </c>
      <c r="D24" s="4" t="inlineStr">
        <is>
          <t xml:space="preserve"> </t>
        </is>
      </c>
      <c r="E24" s="5" t="n">
        <v>0</v>
      </c>
    </row>
    <row r="25">
      <c r="A25" s="4" t="inlineStr">
        <is>
          <t>Interest rate swap liabilities</t>
        </is>
      </c>
      <c r="B25" s="7" t="n">
        <v>1.9</v>
      </c>
      <c r="C25" s="4" t="inlineStr">
        <is>
          <t xml:space="preserve"> </t>
        </is>
      </c>
      <c r="D25" s="4" t="inlineStr">
        <is>
          <t xml:space="preserve"> </t>
        </is>
      </c>
      <c r="E25" s="7" t="n">
        <v>4.6</v>
      </c>
    </row>
    <row r="26">
      <c r="A26" s="4" t="inlineStr">
        <is>
          <t>Fair Value, Measurements, Recurring | Fair Value, Inputs, Level 3</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Preferred equity investment</t>
        </is>
      </c>
      <c r="B28" s="9" t="n">
        <v>3</v>
      </c>
      <c r="C28" s="4" t="inlineStr">
        <is>
          <t xml:space="preserve"> </t>
        </is>
      </c>
      <c r="D28" s="4" t="inlineStr">
        <is>
          <t xml:space="preserve"> </t>
        </is>
      </c>
      <c r="E28"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SURANCE - Narrative (Details) - USD ($) $ in Millions</t>
        </is>
      </c>
      <c r="B1" s="2" t="inlineStr">
        <is>
          <t>9 Months Ended</t>
        </is>
      </c>
    </row>
    <row r="2">
      <c r="B2" s="2" t="inlineStr">
        <is>
          <t>Jul. 31, 2022</t>
        </is>
      </c>
      <c r="C2" s="2" t="inlineStr">
        <is>
          <t>Jul. 31, 2021</t>
        </is>
      </c>
    </row>
    <row r="3">
      <c r="A3" s="3" t="inlineStr">
        <is>
          <t>Schedule of Other Liabilities [Line Items]</t>
        </is>
      </c>
      <c r="B3" s="4" t="inlineStr">
        <is>
          <t xml:space="preserve"> </t>
        </is>
      </c>
      <c r="C3" s="4" t="inlineStr">
        <is>
          <t xml:space="preserve"> </t>
        </is>
      </c>
    </row>
    <row r="4">
      <c r="A4" s="4" t="inlineStr">
        <is>
          <t>Insurance policy coverage, general and automobile liability losses</t>
        </is>
      </c>
      <c r="B4" s="9" t="n">
        <v>200</v>
      </c>
      <c r="C4" s="4" t="inlineStr">
        <is>
          <t xml:space="preserve"> </t>
        </is>
      </c>
    </row>
    <row r="5">
      <c r="A5" s="4" t="inlineStr">
        <is>
          <t>Insurance policy coverage, property damage</t>
        </is>
      </c>
      <c r="B5" s="5" t="n">
        <v>75</v>
      </c>
      <c r="C5" s="4" t="inlineStr">
        <is>
          <t xml:space="preserve"> </t>
        </is>
      </c>
    </row>
    <row r="6">
      <c r="A6" s="4" t="inlineStr">
        <is>
          <t>Change in case reserves plus IBNR Claims — prior years</t>
        </is>
      </c>
      <c r="B6" s="7" t="n">
        <v>36.1</v>
      </c>
      <c r="C6" s="6" t="n">
        <v>29.7</v>
      </c>
    </row>
    <row r="7">
      <c r="A7" s="4" t="inlineStr">
        <is>
          <t>Minimum</t>
        </is>
      </c>
      <c r="B7" s="4" t="inlineStr">
        <is>
          <t xml:space="preserve"> </t>
        </is>
      </c>
      <c r="C7" s="4" t="inlineStr">
        <is>
          <t xml:space="preserve"> </t>
        </is>
      </c>
    </row>
    <row r="8">
      <c r="A8" s="3" t="inlineStr">
        <is>
          <t>Schedule of Other Liabilities [Line Items]</t>
        </is>
      </c>
      <c r="B8" s="4" t="inlineStr">
        <is>
          <t xml:space="preserve"> </t>
        </is>
      </c>
      <c r="C8" s="4" t="inlineStr">
        <is>
          <t xml:space="preserve"> </t>
        </is>
      </c>
    </row>
    <row r="9">
      <c r="A9" s="4" t="inlineStr">
        <is>
          <t>Self insurance retention amount per-claim</t>
        </is>
      </c>
      <c r="B9" s="5" t="n">
        <v>1</v>
      </c>
      <c r="C9" s="4" t="inlineStr">
        <is>
          <t xml:space="preserve"> </t>
        </is>
      </c>
    </row>
    <row r="10">
      <c r="A10" s="4" t="inlineStr">
        <is>
          <t>Primary policy limit</t>
        </is>
      </c>
      <c r="B10" s="5" t="n">
        <v>1</v>
      </c>
      <c r="C10" s="4" t="inlineStr">
        <is>
          <t xml:space="preserve"> </t>
        </is>
      </c>
    </row>
    <row r="11">
      <c r="A11" s="4" t="inlineStr">
        <is>
          <t>Maximum</t>
        </is>
      </c>
      <c r="B11" s="4" t="inlineStr">
        <is>
          <t xml:space="preserve"> </t>
        </is>
      </c>
      <c r="C11" s="4" t="inlineStr">
        <is>
          <t xml:space="preserve"> </t>
        </is>
      </c>
    </row>
    <row r="12">
      <c r="A12" s="3" t="inlineStr">
        <is>
          <t>Schedule of Other Liabilities [Line Items]</t>
        </is>
      </c>
      <c r="B12" s="4" t="inlineStr">
        <is>
          <t xml:space="preserve"> </t>
        </is>
      </c>
      <c r="C12" s="4" t="inlineStr">
        <is>
          <t xml:space="preserve"> </t>
        </is>
      </c>
    </row>
    <row r="13">
      <c r="A13" s="4" t="inlineStr">
        <is>
          <t>Self insurance retention amount per-claim</t>
        </is>
      </c>
      <c r="B13" s="7" t="n">
        <v>1.5</v>
      </c>
      <c r="C13" s="4" t="inlineStr">
        <is>
          <t xml:space="preserve"> </t>
        </is>
      </c>
    </row>
    <row r="14">
      <c r="A14" s="4" t="inlineStr">
        <is>
          <t>Primary policy limit</t>
        </is>
      </c>
      <c r="B14" s="5" t="n">
        <v>5</v>
      </c>
      <c r="C14" s="4" t="inlineStr">
        <is>
          <t xml:space="preserve"> </t>
        </is>
      </c>
    </row>
    <row r="15">
      <c r="A15" s="4" t="inlineStr">
        <is>
          <t>Self insurance retention amount per-claim, medical plan</t>
        </is>
      </c>
      <c r="B15" s="6" t="n">
        <v>0.5</v>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urance Related Balances and Activity (Details) - USD ($) $ in Millions</t>
        </is>
      </c>
      <c r="B1" s="2" t="inlineStr">
        <is>
          <t>Jul. 31, 2022</t>
        </is>
      </c>
      <c r="C1" s="2" t="inlineStr">
        <is>
          <t>Oct. 31, 2021</t>
        </is>
      </c>
    </row>
    <row r="2">
      <c r="A2" s="3" t="inlineStr">
        <is>
          <t>Liability for Claims and Claims Adjustment Expense [Line Items]</t>
        </is>
      </c>
      <c r="B2" s="4" t="inlineStr">
        <is>
          <t xml:space="preserve"> </t>
        </is>
      </c>
      <c r="C2" s="4" t="inlineStr">
        <is>
          <t xml:space="preserve"> </t>
        </is>
      </c>
    </row>
    <row r="3">
      <c r="A3" s="4" t="inlineStr">
        <is>
          <t>Insurance recoverables</t>
        </is>
      </c>
      <c r="B3" s="6" t="n">
        <v>60.6</v>
      </c>
      <c r="C3" s="6" t="n">
        <v>66.5</v>
      </c>
    </row>
    <row r="4">
      <c r="A4" s="4" t="inlineStr">
        <is>
          <t>Insurance claim reserves, excluding medical and dental</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Insurance claim reserves</t>
        </is>
      </c>
      <c r="B6" s="7" t="n">
        <v>562.7</v>
      </c>
      <c r="C6" s="7" t="n">
        <v>574.8</v>
      </c>
    </row>
    <row r="7">
      <c r="A7" s="4" t="inlineStr">
        <is>
          <t>Medical and dental claim reserves</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Insurance claim reserves</t>
        </is>
      </c>
      <c r="B9" s="6" t="n">
        <v>9.800000000000001</v>
      </c>
      <c r="C9" s="6" t="n">
        <v>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truments Used to Collateralize Insurance Obligations (Details) - USD ($) $ in Millions</t>
        </is>
      </c>
      <c r="B1" s="2" t="inlineStr">
        <is>
          <t>Jul. 31, 2022</t>
        </is>
      </c>
      <c r="C1" s="2" t="inlineStr">
        <is>
          <t>Oct. 31, 2021</t>
        </is>
      </c>
    </row>
    <row r="2">
      <c r="A2" s="3" t="inlineStr">
        <is>
          <t>Letters Of Credit [Line Items]</t>
        </is>
      </c>
      <c r="B2" s="4" t="inlineStr">
        <is>
          <t xml:space="preserve"> </t>
        </is>
      </c>
      <c r="C2" s="4" t="inlineStr">
        <is>
          <t xml:space="preserve"> </t>
        </is>
      </c>
    </row>
    <row r="3">
      <c r="A3" s="4" t="inlineStr">
        <is>
          <t>Instruments used to collateralize insurance obligations</t>
        </is>
      </c>
      <c r="B3" s="6" t="n">
        <v>237.5</v>
      </c>
      <c r="C3" s="6" t="n">
        <v>242.3</v>
      </c>
    </row>
    <row r="4">
      <c r="A4" s="4" t="inlineStr">
        <is>
          <t>Standby letters of credit</t>
        </is>
      </c>
      <c r="B4" s="4" t="inlineStr">
        <is>
          <t xml:space="preserve"> </t>
        </is>
      </c>
      <c r="C4" s="4" t="inlineStr">
        <is>
          <t xml:space="preserve"> </t>
        </is>
      </c>
    </row>
    <row r="5">
      <c r="A5" s="3" t="inlineStr">
        <is>
          <t>Letters Of Credit [Line Items]</t>
        </is>
      </c>
      <c r="B5" s="4" t="inlineStr">
        <is>
          <t xml:space="preserve"> </t>
        </is>
      </c>
      <c r="C5" s="4" t="inlineStr">
        <is>
          <t xml:space="preserve"> </t>
        </is>
      </c>
    </row>
    <row r="6">
      <c r="A6" s="4" t="inlineStr">
        <is>
          <t>Instruments used to collateralize insurance obligations</t>
        </is>
      </c>
      <c r="B6" s="7" t="n">
        <v>153.7</v>
      </c>
      <c r="C6" s="7" t="n">
        <v>157.9</v>
      </c>
    </row>
    <row r="7">
      <c r="A7" s="4" t="inlineStr">
        <is>
          <t>Surety bonds</t>
        </is>
      </c>
      <c r="B7" s="4" t="inlineStr">
        <is>
          <t xml:space="preserve"> </t>
        </is>
      </c>
      <c r="C7" s="4" t="inlineStr">
        <is>
          <t xml:space="preserve"> </t>
        </is>
      </c>
    </row>
    <row r="8">
      <c r="A8" s="3" t="inlineStr">
        <is>
          <t>Letters Of Credit [Line Items]</t>
        </is>
      </c>
      <c r="B8" s="4" t="inlineStr">
        <is>
          <t xml:space="preserve"> </t>
        </is>
      </c>
      <c r="C8" s="4" t="inlineStr">
        <is>
          <t xml:space="preserve"> </t>
        </is>
      </c>
    </row>
    <row r="9">
      <c r="A9" s="4" t="inlineStr">
        <is>
          <t>Instruments used to collateralize insurance obligations</t>
        </is>
      </c>
      <c r="B9" s="7" t="n">
        <v>82.90000000000001</v>
      </c>
      <c r="C9" s="7" t="n">
        <v>83.8</v>
      </c>
    </row>
    <row r="10">
      <c r="A10" s="4" t="inlineStr">
        <is>
          <t>Restricted insurance deposits</t>
        </is>
      </c>
      <c r="B10" s="4" t="inlineStr">
        <is>
          <t xml:space="preserve"> </t>
        </is>
      </c>
      <c r="C10" s="4" t="inlineStr">
        <is>
          <t xml:space="preserve"> </t>
        </is>
      </c>
    </row>
    <row r="11">
      <c r="A11" s="3" t="inlineStr">
        <is>
          <t>Letters Of Credit [Line Items]</t>
        </is>
      </c>
      <c r="B11" s="4" t="inlineStr">
        <is>
          <t xml:space="preserve"> </t>
        </is>
      </c>
      <c r="C11" s="4" t="inlineStr">
        <is>
          <t xml:space="preserve"> </t>
        </is>
      </c>
    </row>
    <row r="12">
      <c r="A12" s="4" t="inlineStr">
        <is>
          <t>Instruments used to collateralize insurance obligations</t>
        </is>
      </c>
      <c r="B12" s="6" t="n">
        <v>0.9</v>
      </c>
      <c r="C12" s="6" t="n">
        <v>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mponents of Debt (Details) - USD ($) $ in Millions</t>
        </is>
      </c>
      <c r="B1" s="2" t="inlineStr">
        <is>
          <t>Jul. 31, 2022</t>
        </is>
      </c>
      <c r="C1" s="2" t="inlineStr">
        <is>
          <t>Mar. 01, 2022</t>
        </is>
      </c>
      <c r="D1" s="2" t="inlineStr">
        <is>
          <t>Oct. 31, 2021</t>
        </is>
      </c>
    </row>
    <row r="2">
      <c r="A2" s="3" t="inlineStr">
        <is>
          <t>Current portion of debt</t>
        </is>
      </c>
      <c r="B2" s="4" t="inlineStr">
        <is>
          <t xml:space="preserve"> </t>
        </is>
      </c>
      <c r="C2" s="4" t="inlineStr">
        <is>
          <t xml:space="preserve"> </t>
        </is>
      </c>
      <c r="D2" s="4" t="inlineStr">
        <is>
          <t xml:space="preserve"> </t>
        </is>
      </c>
    </row>
    <row r="3">
      <c r="A3" s="4" t="inlineStr">
        <is>
          <t>Gross term loan</t>
        </is>
      </c>
      <c r="B3" s="6" t="n">
        <v>32.5</v>
      </c>
      <c r="C3" s="4" t="inlineStr">
        <is>
          <t xml:space="preserve"> </t>
        </is>
      </c>
      <c r="D3" s="6" t="n">
        <v>32.5</v>
      </c>
    </row>
    <row r="4">
      <c r="A4" s="4" t="inlineStr">
        <is>
          <t>Unamortized deferred financing costs</t>
        </is>
      </c>
      <c r="B4" s="5" t="n">
        <v>-1</v>
      </c>
      <c r="C4" s="4" t="inlineStr">
        <is>
          <t xml:space="preserve"> </t>
        </is>
      </c>
      <c r="D4" s="7" t="n">
        <v>-1.1</v>
      </c>
    </row>
    <row r="5">
      <c r="A5" s="4" t="inlineStr">
        <is>
          <t>Current portion of term loan</t>
        </is>
      </c>
      <c r="B5" s="7" t="n">
        <v>31.5</v>
      </c>
      <c r="C5" s="4" t="inlineStr">
        <is>
          <t xml:space="preserve"> </t>
        </is>
      </c>
      <c r="D5" s="7" t="n">
        <v>31.4</v>
      </c>
    </row>
    <row r="6">
      <c r="A6" s="4" t="inlineStr">
        <is>
          <t>Receivables facility</t>
        </is>
      </c>
      <c r="B6" s="5" t="n">
        <v>150</v>
      </c>
      <c r="C6" s="9" t="n">
        <v>150</v>
      </c>
      <c r="D6" s="5" t="n">
        <v>0</v>
      </c>
    </row>
    <row r="7">
      <c r="A7" s="4" t="inlineStr">
        <is>
          <t>Current portion of debt</t>
        </is>
      </c>
      <c r="B7" s="7" t="n">
        <v>181.5</v>
      </c>
      <c r="C7" s="4" t="inlineStr">
        <is>
          <t xml:space="preserve"> </t>
        </is>
      </c>
      <c r="D7" s="7" t="n">
        <v>31.4</v>
      </c>
    </row>
    <row r="8">
      <c r="A8" s="3" t="inlineStr">
        <is>
          <t>Long-term debt</t>
        </is>
      </c>
      <c r="B8" s="4" t="inlineStr">
        <is>
          <t xml:space="preserve"> </t>
        </is>
      </c>
      <c r="C8" s="4" t="inlineStr">
        <is>
          <t xml:space="preserve"> </t>
        </is>
      </c>
      <c r="D8" s="4" t="inlineStr">
        <is>
          <t xml:space="preserve"> </t>
        </is>
      </c>
    </row>
    <row r="9">
      <c r="A9" s="4" t="inlineStr">
        <is>
          <t>Gross term loan</t>
        </is>
      </c>
      <c r="B9" s="7" t="n">
        <v>576.9</v>
      </c>
      <c r="C9" s="4" t="inlineStr">
        <is>
          <t xml:space="preserve"> </t>
        </is>
      </c>
      <c r="D9" s="7" t="n">
        <v>601.3</v>
      </c>
    </row>
    <row r="10">
      <c r="A10" s="4" t="inlineStr">
        <is>
          <t>Unamortized deferred financing costs</t>
        </is>
      </c>
      <c r="B10" s="7" t="n">
        <v>-2.7</v>
      </c>
      <c r="C10" s="4" t="inlineStr">
        <is>
          <t xml:space="preserve"> </t>
        </is>
      </c>
      <c r="D10" s="7" t="n">
        <v>-3.5</v>
      </c>
    </row>
    <row r="11">
      <c r="A11" s="4" t="inlineStr">
        <is>
          <t>Total noncurrent portion of term loan</t>
        </is>
      </c>
      <c r="B11" s="7" t="n">
        <v>574.2</v>
      </c>
      <c r="C11" s="4" t="inlineStr">
        <is>
          <t xml:space="preserve"> </t>
        </is>
      </c>
      <c r="D11" s="7" t="n">
        <v>597.8</v>
      </c>
    </row>
    <row r="12">
      <c r="A12" s="4" t="inlineStr">
        <is>
          <t>Revolving line of credit</t>
        </is>
      </c>
      <c r="B12" s="5" t="n">
        <v>435</v>
      </c>
      <c r="C12" s="4" t="inlineStr">
        <is>
          <t xml:space="preserve"> </t>
        </is>
      </c>
      <c r="D12" s="5" t="n">
        <v>255</v>
      </c>
    </row>
    <row r="13">
      <c r="A13" s="4" t="inlineStr">
        <is>
          <t>Long-term debt</t>
        </is>
      </c>
      <c r="B13" s="7" t="n">
        <v>1009.2</v>
      </c>
      <c r="C13" s="4" t="inlineStr">
        <is>
          <t xml:space="preserve"> </t>
        </is>
      </c>
      <c r="D13" s="6" t="n">
        <v>852.8</v>
      </c>
    </row>
    <row r="14">
      <c r="A14" s="4" t="inlineStr">
        <is>
          <t>Standby letters of credit</t>
        </is>
      </c>
      <c r="B14" s="7" t="n">
        <v>158.8</v>
      </c>
      <c r="C14" s="4" t="inlineStr">
        <is>
          <t xml:space="preserve"> </t>
        </is>
      </c>
      <c r="D14" s="4" t="inlineStr">
        <is>
          <t xml:space="preserve"> </t>
        </is>
      </c>
    </row>
    <row r="15">
      <c r="A15" s="4" t="inlineStr">
        <is>
          <t>Borrowing capacity</t>
        </is>
      </c>
      <c r="B15" s="6" t="n">
        <v>705.1</v>
      </c>
      <c r="C15" s="4" t="inlineStr">
        <is>
          <t xml:space="preserve"> </t>
        </is>
      </c>
      <c r="D15" s="4" t="inlineStr">
        <is>
          <t xml:space="preserve"> </t>
        </is>
      </c>
    </row>
    <row r="16">
      <c r="A16" s="4" t="inlineStr">
        <is>
          <t>Amendment</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Weighted average interest rate</t>
        </is>
      </c>
      <c r="B18" s="12" t="n">
        <v>0.0364</v>
      </c>
      <c r="C18" s="4" t="inlineStr">
        <is>
          <t xml:space="preserve"> </t>
        </is>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E1" s="2" t="inlineStr">
        <is>
          <t>3 Months Ended</t>
        </is>
      </c>
      <c r="H1" s="2" t="inlineStr">
        <is>
          <t>9 Months Ended</t>
        </is>
      </c>
    </row>
    <row r="2">
      <c r="B2" s="2" t="inlineStr">
        <is>
          <t>Mar. 01, 2022 USD ($)</t>
        </is>
      </c>
      <c r="C2" s="2" t="inlineStr">
        <is>
          <t>Jun. 28, 2021 USD ($)</t>
        </is>
      </c>
      <c r="D2" s="2" t="inlineStr">
        <is>
          <t>Sep. 01, 2017 USD ($)</t>
        </is>
      </c>
      <c r="E2" s="2" t="inlineStr">
        <is>
          <t>Jul. 31, 2022 USD ($)</t>
        </is>
      </c>
      <c r="F2" s="2" t="inlineStr">
        <is>
          <t>Jan. 31, 2022 USD ($)</t>
        </is>
      </c>
      <c r="G2" s="2" t="inlineStr">
        <is>
          <t>Jul. 31, 2021 USD ($)</t>
        </is>
      </c>
      <c r="H2" s="2" t="inlineStr">
        <is>
          <t>Jul. 31, 2022 USD ($)</t>
        </is>
      </c>
      <c r="I2" s="2" t="inlineStr">
        <is>
          <t>Jul. 31, 2021 USD ($)</t>
        </is>
      </c>
      <c r="J2" s="2" t="inlineStr">
        <is>
          <t>Oct. 31, 2021 USD ($)</t>
        </is>
      </c>
      <c r="K2" s="2" t="inlineStr">
        <is>
          <t>Jun. 27, 2021 USD ($)</t>
        </is>
      </c>
      <c r="L2" s="2" t="inlineStr">
        <is>
          <t>Sep. 01, 2018 USD ($)</t>
        </is>
      </c>
      <c r="M2" s="2" t="inlineStr">
        <is>
          <t>Aug. 31,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financing costs</t>
        </is>
      </c>
      <c r="B4" s="4" t="inlineStr">
        <is>
          <t xml:space="preserve"> </t>
        </is>
      </c>
      <c r="C4" s="9" t="n">
        <v>12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ceivables facility</t>
        </is>
      </c>
      <c r="B5" s="9" t="n">
        <v>150000000</v>
      </c>
      <c r="C5" s="4" t="inlineStr">
        <is>
          <t xml:space="preserve"> </t>
        </is>
      </c>
      <c r="D5" s="4" t="inlineStr">
        <is>
          <t xml:space="preserve"> </t>
        </is>
      </c>
      <c r="E5" s="9" t="n">
        <v>150000000</v>
      </c>
      <c r="F5" s="4" t="inlineStr">
        <is>
          <t xml:space="preserve"> </t>
        </is>
      </c>
      <c r="G5" s="4" t="inlineStr">
        <is>
          <t xml:space="preserve"> </t>
        </is>
      </c>
      <c r="H5" s="9" t="n">
        <v>150000000</v>
      </c>
      <c r="I5" s="4" t="inlineStr">
        <is>
          <t xml:space="preserve"> </t>
        </is>
      </c>
      <c r="J5" s="9" t="n">
        <v>0</v>
      </c>
      <c r="K5" s="4" t="inlineStr">
        <is>
          <t xml:space="preserve"> </t>
        </is>
      </c>
      <c r="L5" s="4" t="inlineStr">
        <is>
          <t xml:space="preserve"> </t>
        </is>
      </c>
      <c r="M5" s="4" t="inlineStr">
        <is>
          <t xml:space="preserve"> </t>
        </is>
      </c>
    </row>
    <row r="6">
      <c r="A6" s="4" t="inlineStr">
        <is>
          <t>Debt instrument, periodic payment, principal</t>
        </is>
      </c>
      <c r="B6" s="4" t="inlineStr">
        <is>
          <t xml:space="preserve"> </t>
        </is>
      </c>
      <c r="C6" s="4" t="inlineStr">
        <is>
          <t xml:space="preserve"> </t>
        </is>
      </c>
      <c r="D6" s="4" t="inlineStr">
        <is>
          <t xml:space="preserve"> </t>
        </is>
      </c>
      <c r="E6" s="5" t="n">
        <v>8100000</v>
      </c>
      <c r="F6" s="4" t="inlineStr">
        <is>
          <t xml:space="preserve"> </t>
        </is>
      </c>
      <c r="G6" s="4" t="inlineStr">
        <is>
          <t xml:space="preserve"> </t>
        </is>
      </c>
      <c r="H6" s="5" t="n">
        <v>244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5" t="n">
        <v>11100000</v>
      </c>
      <c r="F7" s="4" t="inlineStr">
        <is>
          <t xml:space="preserve"> </t>
        </is>
      </c>
      <c r="G7" s="9" t="n">
        <v>6300000</v>
      </c>
      <c r="H7" s="5" t="n">
        <v>25200000</v>
      </c>
      <c r="I7" s="9" t="n">
        <v>22600000</v>
      </c>
      <c r="J7" s="4" t="inlineStr">
        <is>
          <t xml:space="preserve"> </t>
        </is>
      </c>
      <c r="K7" s="4" t="inlineStr">
        <is>
          <t xml:space="preserve"> </t>
        </is>
      </c>
      <c r="L7" s="4" t="inlineStr">
        <is>
          <t xml:space="preserve"> </t>
        </is>
      </c>
      <c r="M7" s="4" t="inlineStr">
        <is>
          <t xml:space="preserve"> </t>
        </is>
      </c>
    </row>
    <row r="8">
      <c r="A8" s="4" t="inlineStr">
        <is>
          <t>Interest rate cash flow hedge gain to be reclassified during next 12 months, net</t>
        </is>
      </c>
      <c r="B8" s="4" t="inlineStr">
        <is>
          <t xml:space="preserve"> </t>
        </is>
      </c>
      <c r="C8" s="4" t="inlineStr">
        <is>
          <t xml:space="preserve"> </t>
        </is>
      </c>
      <c r="D8" s="4" t="inlineStr">
        <is>
          <t xml:space="preserve"> </t>
        </is>
      </c>
      <c r="E8" s="5" t="n">
        <v>1400000</v>
      </c>
      <c r="F8" s="4" t="inlineStr">
        <is>
          <t xml:space="preserve"> </t>
        </is>
      </c>
      <c r="G8" s="4" t="inlineStr">
        <is>
          <t xml:space="preserve"> </t>
        </is>
      </c>
      <c r="H8" s="5" t="n">
        <v>14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ax to be reclassified during the next 12 months</t>
        </is>
      </c>
      <c r="B9" s="4" t="inlineStr">
        <is>
          <t xml:space="preserve"> </t>
        </is>
      </c>
      <c r="C9" s="4" t="inlineStr">
        <is>
          <t xml:space="preserve"> </t>
        </is>
      </c>
      <c r="D9" s="4" t="inlineStr">
        <is>
          <t xml:space="preserve"> </t>
        </is>
      </c>
      <c r="E9" s="5" t="n">
        <v>500000</v>
      </c>
      <c r="F9" s="4" t="inlineStr">
        <is>
          <t xml:space="preserve"> </t>
        </is>
      </c>
      <c r="G9" s="4" t="inlineStr">
        <is>
          <t xml:space="preserve"> </t>
        </is>
      </c>
      <c r="H9" s="5" t="n">
        <v>5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umulated Gain (Loss), Net, Cash Flow Hedge,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gain (loss) from cash flow hedges recorded in accumulated other comprehensive loss, net of tax</t>
        </is>
      </c>
      <c r="B12" s="4" t="inlineStr">
        <is>
          <t xml:space="preserve"> </t>
        </is>
      </c>
      <c r="C12" s="4" t="inlineStr">
        <is>
          <t xml:space="preserve"> </t>
        </is>
      </c>
      <c r="D12" s="4" t="inlineStr">
        <is>
          <t xml:space="preserve"> </t>
        </is>
      </c>
      <c r="E12" s="4" t="inlineStr">
        <is>
          <t xml:space="preserve"> </t>
        </is>
      </c>
      <c r="F12" s="9" t="n">
        <v>-200000</v>
      </c>
      <c r="G12" s="4" t="inlineStr">
        <is>
          <t xml:space="preserve"> </t>
        </is>
      </c>
      <c r="H12" s="5" t="n">
        <v>44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ax related to amounts in accumulated other comprehensive loss</t>
        </is>
      </c>
      <c r="B13" s="4" t="inlineStr">
        <is>
          <t xml:space="preserve"> </t>
        </is>
      </c>
      <c r="C13" s="4" t="inlineStr">
        <is>
          <t xml:space="preserve"> </t>
        </is>
      </c>
      <c r="D13" s="4" t="inlineStr">
        <is>
          <t xml:space="preserve"> </t>
        </is>
      </c>
      <c r="E13" s="4" t="inlineStr">
        <is>
          <t xml:space="preserve"> </t>
        </is>
      </c>
      <c r="F13" s="9" t="n">
        <v>300000</v>
      </c>
      <c r="G13" s="4" t="inlineStr">
        <is>
          <t xml:space="preserve"> </t>
        </is>
      </c>
      <c r="H13" s="5" t="n">
        <v>2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t>
        </is>
      </c>
      <c r="B14" s="4" t="inlineStr">
        <is>
          <t xml:space="preserve"> </t>
        </is>
      </c>
      <c r="C14" s="4" t="inlineStr">
        <is>
          <t xml:space="preserve"> </t>
        </is>
      </c>
      <c r="D14" s="4" t="inlineStr">
        <is>
          <t xml:space="preserve"> </t>
        </is>
      </c>
      <c r="E14" s="5" t="n">
        <v>1100000</v>
      </c>
      <c r="F14" s="4" t="inlineStr">
        <is>
          <t xml:space="preserve"> </t>
        </is>
      </c>
      <c r="G14" s="5" t="n">
        <v>1200000</v>
      </c>
      <c r="H14" s="5" t="n">
        <v>3200000</v>
      </c>
      <c r="I14" s="5" t="n">
        <v>3500000</v>
      </c>
      <c r="J14" s="4" t="inlineStr">
        <is>
          <t xml:space="preserve"> </t>
        </is>
      </c>
      <c r="K14" s="4" t="inlineStr">
        <is>
          <t xml:space="preserve"> </t>
        </is>
      </c>
      <c r="L14" s="4" t="inlineStr">
        <is>
          <t xml:space="preserve"> </t>
        </is>
      </c>
      <c r="M14" s="4" t="inlineStr">
        <is>
          <t xml:space="preserve"> </t>
        </is>
      </c>
    </row>
    <row r="15">
      <c r="A15" s="4" t="inlineStr">
        <is>
          <t>Interest expense, tax</t>
        </is>
      </c>
      <c r="B15" s="4" t="inlineStr">
        <is>
          <t xml:space="preserve"> </t>
        </is>
      </c>
      <c r="C15" s="4" t="inlineStr">
        <is>
          <t xml:space="preserve"> </t>
        </is>
      </c>
      <c r="D15" s="4" t="inlineStr">
        <is>
          <t xml:space="preserve"> </t>
        </is>
      </c>
      <c r="E15" s="9" t="n">
        <v>400000</v>
      </c>
      <c r="F15" s="4" t="inlineStr">
        <is>
          <t xml:space="preserve"> </t>
        </is>
      </c>
      <c r="G15" s="9" t="n">
        <v>400000</v>
      </c>
      <c r="H15" s="9" t="n">
        <v>1200000</v>
      </c>
      <c r="I15" s="9" t="n">
        <v>1300000</v>
      </c>
      <c r="J15" s="4" t="inlineStr">
        <is>
          <t xml:space="preserve"> </t>
        </is>
      </c>
      <c r="K15" s="4" t="inlineStr">
        <is>
          <t xml:space="preserve"> </t>
        </is>
      </c>
      <c r="L15" s="4" t="inlineStr">
        <is>
          <t xml:space="preserve"> </t>
        </is>
      </c>
      <c r="M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financing costs</t>
        </is>
      </c>
      <c r="B18" s="4" t="inlineStr">
        <is>
          <t xml:space="preserve"> </t>
        </is>
      </c>
      <c r="C18" s="5" t="n">
        <v>7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financing costs</t>
        </is>
      </c>
      <c r="B21" s="4" t="inlineStr">
        <is>
          <t xml:space="preserve"> </t>
        </is>
      </c>
      <c r="C21" s="5" t="n">
        <v>4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or Credit Facility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facility,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800000000</v>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facility,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financing costs</t>
        </is>
      </c>
      <c r="B28" s="4" t="inlineStr">
        <is>
          <t xml:space="preserve"> </t>
        </is>
      </c>
      <c r="C28" s="5" t="n">
        <v>6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facility, borrowing capacity</t>
        </is>
      </c>
      <c r="B31" s="4" t="inlineStr">
        <is>
          <t xml:space="preserve"> </t>
        </is>
      </c>
      <c r="C31" s="4" t="inlineStr">
        <is>
          <t xml:space="preserve"> </t>
        </is>
      </c>
      <c r="D31" s="9" t="n">
        <v>9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800000000</v>
      </c>
      <c r="L31" s="9" t="n">
        <v>800000000</v>
      </c>
      <c r="M31" s="4" t="inlineStr">
        <is>
          <t xml:space="preserve"> </t>
        </is>
      </c>
    </row>
    <row r="32">
      <c r="A32" s="4" t="inlineStr">
        <is>
          <t>Credit Facility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4" t="inlineStr">
        <is>
          <t xml:space="preserve"> </t>
        </is>
      </c>
      <c r="C34" s="4" t="inlineStr">
        <is>
          <t xml:space="preserve"> </t>
        </is>
      </c>
      <c r="D34" s="9" t="n">
        <v>8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620000000</v>
      </c>
      <c r="L34" s="4" t="inlineStr">
        <is>
          <t xml:space="preserve"> </t>
        </is>
      </c>
      <c r="M34" s="4" t="inlineStr">
        <is>
          <t xml:space="preserve"> </t>
        </is>
      </c>
    </row>
    <row r="35">
      <c r="A35" s="4" t="inlineStr">
        <is>
          <t>Deferred financing costs</t>
        </is>
      </c>
      <c r="B35" s="4" t="inlineStr">
        <is>
          <t xml:space="preserve"> </t>
        </is>
      </c>
      <c r="C35" s="9" t="n">
        <v>6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net leverage ratio</t>
        </is>
      </c>
      <c r="B38" s="4" t="inlineStr">
        <is>
          <t xml:space="preserve"> </t>
        </is>
      </c>
      <c r="C38" s="5"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ed net leverage ratio</t>
        </is>
      </c>
      <c r="B39" s="4" t="inlineStr">
        <is>
          <t xml:space="preserve"> </t>
        </is>
      </c>
      <c r="C39" s="5" t="n">
        <v>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coverage ratio</t>
        </is>
      </c>
      <c r="B40" s="4" t="inlineStr">
        <is>
          <t xml:space="preserve"> </t>
        </is>
      </c>
      <c r="C40" s="13"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endment | Scenario, Material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net leverage ratio</t>
        </is>
      </c>
      <c r="B43" s="4" t="inlineStr">
        <is>
          <t xml:space="preserve"> </t>
        </is>
      </c>
      <c r="C43" s="13" t="n">
        <v>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ed net leverage ratio</t>
        </is>
      </c>
      <c r="B44" s="4" t="inlineStr">
        <is>
          <t xml:space="preserve"> </t>
        </is>
      </c>
      <c r="C44" s="13" t="n">
        <v>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endment | Eurodolla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s spread on variable rate</t>
        </is>
      </c>
      <c r="B47" s="4" t="inlineStr">
        <is>
          <t xml:space="preserve"> </t>
        </is>
      </c>
      <c r="C47" s="14" t="n">
        <v>0.013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endment | Eurodolla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s spread on variable rate</t>
        </is>
      </c>
      <c r="B50" s="4" t="inlineStr">
        <is>
          <t xml:space="preserve"> </t>
        </is>
      </c>
      <c r="C50" s="12" t="n">
        <v>0.02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endment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is spread on variable rate</t>
        </is>
      </c>
      <c r="B53" s="4" t="inlineStr">
        <is>
          <t xml:space="preserve"> </t>
        </is>
      </c>
      <c r="C53" s="14" t="n">
        <v>0.003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endment | Base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sis spread on variable rate</t>
        </is>
      </c>
      <c r="B56" s="4" t="inlineStr">
        <is>
          <t xml:space="preserve"> </t>
        </is>
      </c>
      <c r="C56" s="12" t="n">
        <v>0.0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endment | Revolving Credit Facilit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itment fee percentage on unused portion of the facility</t>
        </is>
      </c>
      <c r="B59" s="4" t="inlineStr">
        <is>
          <t xml:space="preserve"> </t>
        </is>
      </c>
      <c r="C59" s="12" t="n">
        <v>0.0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endment | Revolving Credi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itment fee percentage on unused portion of the facility</t>
        </is>
      </c>
      <c r="B62" s="4" t="inlineStr">
        <is>
          <t xml:space="preserve"> </t>
        </is>
      </c>
      <c r="C62" s="12" t="n">
        <v>0.00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endment | Standby Letter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of credit facility, borrowing capacity</t>
        </is>
      </c>
      <c r="B65" s="4" t="inlineStr">
        <is>
          <t xml:space="preserve"> </t>
        </is>
      </c>
      <c r="C65" s="9" t="n">
        <v>3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mendment | Swing Lin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facility, borrowing capacity</t>
        </is>
      </c>
      <c r="B68" s="4" t="inlineStr">
        <is>
          <t xml:space="preserve"> </t>
        </is>
      </c>
      <c r="C68" s="5" t="n">
        <v>7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endment | Line of Credit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of credit facility, borrowing capacity</t>
        </is>
      </c>
      <c r="B71" s="4" t="inlineStr">
        <is>
          <t xml:space="preserve"> </t>
        </is>
      </c>
      <c r="C71" s="5" t="n">
        <v>13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mendment |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4" t="inlineStr">
        <is>
          <t xml:space="preserve"> </t>
        </is>
      </c>
      <c r="C74" s="9" t="n">
        <v>6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ceivables Facility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t>
        </is>
      </c>
      <c r="B77" s="12" t="n">
        <v>0.01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3">
    <mergeCell ref="A1:A2"/>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DEBT - Long-Term Debt Maturities (Details) - Term Loan $ in Millions</t>
        </is>
      </c>
      <c r="B1" s="2" t="inlineStr">
        <is>
          <t>Jul. 31, 2022 USD ($)</t>
        </is>
      </c>
    </row>
    <row r="2">
      <c r="A2" s="3" t="inlineStr">
        <is>
          <t>Maturities of Long-term Debt</t>
        </is>
      </c>
      <c r="B2" s="4" t="inlineStr">
        <is>
          <t xml:space="preserve"> </t>
        </is>
      </c>
    </row>
    <row r="3">
      <c r="A3" s="4" t="inlineStr">
        <is>
          <t>2022</t>
        </is>
      </c>
      <c r="B3" s="6" t="n">
        <v>8.1</v>
      </c>
    </row>
    <row r="4">
      <c r="A4" s="4" t="inlineStr">
        <is>
          <t>2023</t>
        </is>
      </c>
      <c r="B4" s="7" t="n">
        <v>32.5</v>
      </c>
    </row>
    <row r="5">
      <c r="A5" s="4" t="inlineStr">
        <is>
          <t>2024</t>
        </is>
      </c>
      <c r="B5" s="7" t="n">
        <v>32.5</v>
      </c>
    </row>
    <row r="6">
      <c r="A6" s="4" t="inlineStr">
        <is>
          <t>2025</t>
        </is>
      </c>
      <c r="B6" s="7" t="n">
        <v>32.5</v>
      </c>
    </row>
    <row r="7">
      <c r="A7" s="4" t="inlineStr">
        <is>
          <t>2026</t>
        </is>
      </c>
      <c r="B7" s="6" t="n">
        <v>9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 width="16" customWidth="1" min="10" max="10"/>
    <col width="16" customWidth="1" min="11" max="11"/>
  </cols>
  <sheetData>
    <row r="1">
      <c r="A1" s="1" t="inlineStr">
        <is>
          <t>DEBT - Interest Rate Swaps (Details) - USD ($)</t>
        </is>
      </c>
      <c r="B1" s="2" t="inlineStr">
        <is>
          <t>Oct. 31, 2025</t>
        </is>
      </c>
      <c r="C1" s="2" t="inlineStr">
        <is>
          <t>Oct. 31, 2024</t>
        </is>
      </c>
      <c r="D1" s="2" t="inlineStr">
        <is>
          <t>Apr. 30, 2024</t>
        </is>
      </c>
      <c r="E1" s="2" t="inlineStr">
        <is>
          <t>Jul. 31, 2022</t>
        </is>
      </c>
      <c r="F1" s="2" t="inlineStr">
        <is>
          <t>Jul. 18, 2022</t>
        </is>
      </c>
      <c r="G1" s="2" t="inlineStr">
        <is>
          <t>Jul. 07, 2022</t>
        </is>
      </c>
      <c r="H1" s="2" t="inlineStr">
        <is>
          <t>May 04, 2022</t>
        </is>
      </c>
      <c r="I1" s="2" t="inlineStr">
        <is>
          <t>Feb. 25, 2022</t>
        </is>
      </c>
      <c r="J1" s="2" t="inlineStr">
        <is>
          <t>Feb. 09, 2022</t>
        </is>
      </c>
      <c r="K1" s="2" t="inlineStr">
        <is>
          <t>Nov. 01, 2018</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ional Amount</t>
        </is>
      </c>
      <c r="B3" s="4" t="inlineStr">
        <is>
          <t xml:space="preserve"> </t>
        </is>
      </c>
      <c r="C3" s="4" t="inlineStr">
        <is>
          <t xml:space="preserve"> </t>
        </is>
      </c>
      <c r="D3" s="4" t="inlineStr">
        <is>
          <t xml:space="preserve"> </t>
        </is>
      </c>
      <c r="E3" s="9" t="n">
        <v>30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Amount</t>
        </is>
      </c>
      <c r="B6" s="9" t="n">
        <v>100000000</v>
      </c>
      <c r="C6" s="9" t="n">
        <v>175000000</v>
      </c>
      <c r="D6" s="9" t="n">
        <v>2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wap, Effective 11/1/2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30000000</v>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0284</v>
      </c>
    </row>
    <row r="11">
      <c r="A11" s="4" t="inlineStr">
        <is>
          <t>Interest Rate Swap, Effective 2/9/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00000000</v>
      </c>
      <c r="K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178</v>
      </c>
      <c r="K14" s="4" t="inlineStr">
        <is>
          <t xml:space="preserve"> </t>
        </is>
      </c>
    </row>
    <row r="15">
      <c r="A15" s="4" t="inlineStr">
        <is>
          <t>Interest Rate Swap, Effective 2/25/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50000000</v>
      </c>
      <c r="J17" s="4" t="inlineStr">
        <is>
          <t xml:space="preserve"> </t>
        </is>
      </c>
      <c r="K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192</v>
      </c>
      <c r="J18" s="4" t="inlineStr">
        <is>
          <t xml:space="preserve"> </t>
        </is>
      </c>
      <c r="K18" s="4" t="inlineStr">
        <is>
          <t xml:space="preserve"> </t>
        </is>
      </c>
    </row>
    <row r="19">
      <c r="A19" s="4" t="inlineStr">
        <is>
          <t>Interest Rate Swap, Effective 5/4/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00000000</v>
      </c>
      <c r="I21" s="4" t="inlineStr">
        <is>
          <t xml:space="preserve"> </t>
        </is>
      </c>
      <c r="J21" s="4" t="inlineStr">
        <is>
          <t xml:space="preserve"> </t>
        </is>
      </c>
      <c r="K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298</v>
      </c>
      <c r="I22" s="4" t="inlineStr">
        <is>
          <t xml:space="preserve"> </t>
        </is>
      </c>
      <c r="J22" s="4" t="inlineStr">
        <is>
          <t xml:space="preserve"> </t>
        </is>
      </c>
      <c r="K22" s="4" t="inlineStr">
        <is>
          <t xml:space="preserve"> </t>
        </is>
      </c>
    </row>
    <row r="23">
      <c r="A23" s="4" t="inlineStr">
        <is>
          <t>Interest Rate Swap, Effective 7/7/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9" t="n">
        <v>129400000</v>
      </c>
      <c r="H25" s="4" t="inlineStr">
        <is>
          <t xml:space="preserve"> </t>
        </is>
      </c>
      <c r="I25" s="4" t="inlineStr">
        <is>
          <t xml:space="preserve"> </t>
        </is>
      </c>
      <c r="J25" s="4" t="inlineStr">
        <is>
          <t xml:space="preserve"> </t>
        </is>
      </c>
      <c r="K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289</v>
      </c>
      <c r="H26" s="4" t="inlineStr">
        <is>
          <t xml:space="preserve"> </t>
        </is>
      </c>
      <c r="I26" s="4" t="inlineStr">
        <is>
          <t xml:space="preserve"> </t>
        </is>
      </c>
      <c r="J26" s="4" t="inlineStr">
        <is>
          <t xml:space="preserve"> </t>
        </is>
      </c>
      <c r="K26" s="4" t="inlineStr">
        <is>
          <t xml:space="preserve"> </t>
        </is>
      </c>
    </row>
    <row r="27">
      <c r="A27" s="4" t="inlineStr">
        <is>
          <t>Interest Rate Swap, Effective 7/18/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9" t="n">
        <v>1706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xed Interest Rate</t>
        </is>
      </c>
      <c r="B30" s="4" t="inlineStr">
        <is>
          <t xml:space="preserve"> </t>
        </is>
      </c>
      <c r="C30" s="4" t="inlineStr">
        <is>
          <t xml:space="preserve"> </t>
        </is>
      </c>
      <c r="D30" s="4" t="inlineStr">
        <is>
          <t xml:space="preserve"> </t>
        </is>
      </c>
      <c r="E30" s="4" t="inlineStr">
        <is>
          <t xml:space="preserve"> </t>
        </is>
      </c>
      <c r="F30" s="12" t="n">
        <v>0.0286</v>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COMMON STOCK - Narrative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Dec. 18, 2019</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9" t="n">
        <v>150</v>
      </c>
    </row>
    <row r="5">
      <c r="A5" s="4" t="inlineStr">
        <is>
          <t>Shares repurchased (in shares)</t>
        </is>
      </c>
      <c r="B5" s="5" t="n">
        <v>700000</v>
      </c>
      <c r="C5" s="5" t="n">
        <v>0</v>
      </c>
      <c r="D5" s="5" t="n">
        <v>1700000</v>
      </c>
      <c r="E5" s="5" t="n">
        <v>0</v>
      </c>
      <c r="F5" s="4" t="inlineStr">
        <is>
          <t xml:space="preserve"> </t>
        </is>
      </c>
    </row>
    <row r="6">
      <c r="A6" s="4" t="inlineStr">
        <is>
          <t>Share repurchase program, remaining authorized amount</t>
        </is>
      </c>
      <c r="B6" s="6" t="n">
        <v>70.40000000000001</v>
      </c>
      <c r="C6" s="4" t="inlineStr">
        <is>
          <t xml:space="preserve"> </t>
        </is>
      </c>
      <c r="D6" s="6" t="n">
        <v>70.40000000000001</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Accumulated Other Comprehensive Loss, Net of Taxes</t>
        </is>
      </c>
      <c r="F1" s="2" t="inlineStr">
        <is>
          <t>Retained Earnings</t>
        </is>
      </c>
    </row>
    <row r="2">
      <c r="A2" s="4" t="inlineStr">
        <is>
          <t>Balance, beginning of period (in shares) at Oct. 31, 2020</t>
        </is>
      </c>
      <c r="B2" s="4" t="inlineStr">
        <is>
          <t xml:space="preserve"> </t>
        </is>
      </c>
      <c r="C2" s="5" t="n">
        <v>66700000</v>
      </c>
      <c r="D2" s="4" t="inlineStr">
        <is>
          <t xml:space="preserve"> </t>
        </is>
      </c>
      <c r="E2" s="4" t="inlineStr">
        <is>
          <t xml:space="preserve"> </t>
        </is>
      </c>
      <c r="F2" s="4" t="inlineStr">
        <is>
          <t xml:space="preserve"> </t>
        </is>
      </c>
    </row>
    <row r="3">
      <c r="A3" s="4" t="inlineStr">
        <is>
          <t>Balance, beginning of period at Oct. 31, 2020</t>
        </is>
      </c>
      <c r="B3" s="4" t="inlineStr">
        <is>
          <t xml:space="preserve"> </t>
        </is>
      </c>
      <c r="C3" s="6" t="n">
        <v>0.7</v>
      </c>
      <c r="D3" s="6" t="n">
        <v>724.1</v>
      </c>
      <c r="E3" s="6" t="n">
        <v>-30.8</v>
      </c>
      <c r="F3" s="6" t="n">
        <v>80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employee stock purchase and share-based compensation plans (in shares)</t>
        </is>
      </c>
      <c r="B5" s="4" t="inlineStr">
        <is>
          <t xml:space="preserve"> </t>
        </is>
      </c>
      <c r="C5" s="5" t="n">
        <v>500000</v>
      </c>
      <c r="D5" s="4" t="inlineStr">
        <is>
          <t xml:space="preserve"> </t>
        </is>
      </c>
      <c r="E5" s="4" t="inlineStr">
        <is>
          <t xml:space="preserve"> </t>
        </is>
      </c>
      <c r="F5" s="4" t="inlineStr">
        <is>
          <t xml:space="preserve"> </t>
        </is>
      </c>
    </row>
    <row r="6">
      <c r="A6" s="4" t="inlineStr">
        <is>
          <t>Taxes withheld under employee stock purchase and share-based compensation plans, net</t>
        </is>
      </c>
      <c r="B6" s="4" t="inlineStr">
        <is>
          <t xml:space="preserve"> </t>
        </is>
      </c>
      <c r="C6" s="9" t="n">
        <v>0</v>
      </c>
      <c r="D6" s="7" t="n">
        <v>-6.5</v>
      </c>
      <c r="E6" s="4" t="inlineStr">
        <is>
          <t xml:space="preserve"> </t>
        </is>
      </c>
      <c r="F6" s="4" t="inlineStr">
        <is>
          <t xml:space="preserve"> </t>
        </is>
      </c>
    </row>
    <row r="7">
      <c r="A7" s="4" t="inlineStr">
        <is>
          <t>Repurchase of common stock (in shares)</t>
        </is>
      </c>
      <c r="B7" s="5" t="n">
        <v>0</v>
      </c>
      <c r="C7" s="5" t="n">
        <v>0</v>
      </c>
      <c r="D7" s="4" t="inlineStr">
        <is>
          <t xml:space="preserve"> </t>
        </is>
      </c>
      <c r="E7" s="4" t="inlineStr">
        <is>
          <t xml:space="preserve"> </t>
        </is>
      </c>
      <c r="F7" s="4" t="inlineStr">
        <is>
          <t xml:space="preserve"> </t>
        </is>
      </c>
    </row>
    <row r="8">
      <c r="A8" s="4" t="inlineStr">
        <is>
          <t>Repurchase of common stock</t>
        </is>
      </c>
      <c r="B8" s="4" t="inlineStr">
        <is>
          <t xml:space="preserve"> </t>
        </is>
      </c>
      <c r="C8" s="9" t="n">
        <v>0</v>
      </c>
      <c r="D8" s="5" t="n">
        <v>0</v>
      </c>
      <c r="E8" s="4" t="inlineStr">
        <is>
          <t xml:space="preserve"> </t>
        </is>
      </c>
      <c r="F8" s="4" t="inlineStr">
        <is>
          <t xml:space="preserve"> </t>
        </is>
      </c>
    </row>
    <row r="9">
      <c r="A9" s="4" t="inlineStr">
        <is>
          <t>Share-based compensation expense</t>
        </is>
      </c>
      <c r="B9" s="4" t="inlineStr">
        <is>
          <t xml:space="preserve"> </t>
        </is>
      </c>
      <c r="C9" s="4" t="inlineStr">
        <is>
          <t xml:space="preserve"> </t>
        </is>
      </c>
      <c r="D9" s="5" t="n">
        <v>26</v>
      </c>
      <c r="E9" s="4" t="inlineStr">
        <is>
          <t xml:space="preserve"> </t>
        </is>
      </c>
      <c r="F9" s="4" t="inlineStr">
        <is>
          <t xml:space="preserve"> </t>
        </is>
      </c>
    </row>
    <row r="10">
      <c r="A10" s="4" t="inlineStr">
        <is>
          <t>Other comprehensive (loss) income</t>
        </is>
      </c>
      <c r="B10" s="4" t="inlineStr">
        <is>
          <t xml:space="preserve"> </t>
        </is>
      </c>
      <c r="C10" s="4" t="inlineStr">
        <is>
          <t xml:space="preserve"> </t>
        </is>
      </c>
      <c r="D10" s="4" t="inlineStr">
        <is>
          <t xml:space="preserve"> </t>
        </is>
      </c>
      <c r="E10" s="7" t="n">
        <v>7.8</v>
      </c>
      <c r="F10" s="4" t="inlineStr">
        <is>
          <t xml:space="preserve"> </t>
        </is>
      </c>
    </row>
    <row r="11">
      <c r="A11" s="4" t="inlineStr">
        <is>
          <t>Net income (loss)</t>
        </is>
      </c>
      <c r="B11" s="9" t="n">
        <v>92</v>
      </c>
      <c r="C11" s="4" t="inlineStr">
        <is>
          <t xml:space="preserve"> </t>
        </is>
      </c>
      <c r="D11" s="4" t="inlineStr">
        <is>
          <t xml:space="preserve"> </t>
        </is>
      </c>
      <c r="E11" s="4" t="inlineStr">
        <is>
          <t xml:space="preserve"> </t>
        </is>
      </c>
      <c r="F11" s="5" t="n">
        <v>92</v>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0.195, $0.190, $0.585, and $0.570 per share)</t>
        </is>
      </c>
      <c r="B13" s="4" t="inlineStr">
        <is>
          <t xml:space="preserve"> </t>
        </is>
      </c>
      <c r="C13" s="4" t="inlineStr">
        <is>
          <t xml:space="preserve"> </t>
        </is>
      </c>
      <c r="D13" s="4" t="inlineStr">
        <is>
          <t xml:space="preserve"> </t>
        </is>
      </c>
      <c r="E13" s="4" t="inlineStr">
        <is>
          <t xml:space="preserve"> </t>
        </is>
      </c>
      <c r="F13" s="7" t="n">
        <v>-38.2</v>
      </c>
    </row>
    <row r="14">
      <c r="A14" s="4" t="inlineStr">
        <is>
          <t>Stock issued under share-based compensation plans</t>
        </is>
      </c>
      <c r="B14" s="4" t="inlineStr">
        <is>
          <t xml:space="preserve"> </t>
        </is>
      </c>
      <c r="C14" s="4" t="inlineStr">
        <is>
          <t xml:space="preserve"> </t>
        </is>
      </c>
      <c r="D14" s="4" t="inlineStr">
        <is>
          <t xml:space="preserve"> </t>
        </is>
      </c>
      <c r="E14" s="4" t="inlineStr">
        <is>
          <t xml:space="preserve"> </t>
        </is>
      </c>
      <c r="F14" s="7" t="n">
        <v>-1.3</v>
      </c>
    </row>
    <row r="15">
      <c r="A15" s="4" t="inlineStr">
        <is>
          <t>Balance, end of period (in shares) at Jul. 31, 2021</t>
        </is>
      </c>
      <c r="B15" s="4" t="inlineStr">
        <is>
          <t xml:space="preserve"> </t>
        </is>
      </c>
      <c r="C15" s="5" t="n">
        <v>67200000</v>
      </c>
      <c r="D15" s="4" t="inlineStr">
        <is>
          <t xml:space="preserve"> </t>
        </is>
      </c>
      <c r="E15" s="4" t="inlineStr">
        <is>
          <t xml:space="preserve"> </t>
        </is>
      </c>
      <c r="F15" s="4" t="inlineStr">
        <is>
          <t xml:space="preserve"> </t>
        </is>
      </c>
    </row>
    <row r="16">
      <c r="A16" s="4" t="inlineStr">
        <is>
          <t>Balance, end of period at Jul. 31, 2021</t>
        </is>
      </c>
      <c r="B16" s="6" t="n">
        <v>1580.3</v>
      </c>
      <c r="C16" s="6" t="n">
        <v>0.7</v>
      </c>
      <c r="D16" s="7" t="n">
        <v>743.6</v>
      </c>
      <c r="E16" s="7" t="n">
        <v>-22.9</v>
      </c>
      <c r="F16" s="5" t="n">
        <v>859</v>
      </c>
    </row>
    <row r="17">
      <c r="A17" s="4" t="inlineStr">
        <is>
          <t>Balance, beginning of period (in shares) at Apr. 30, 2021</t>
        </is>
      </c>
      <c r="B17" s="4" t="inlineStr">
        <is>
          <t xml:space="preserve"> </t>
        </is>
      </c>
      <c r="C17" s="5" t="n">
        <v>67100000</v>
      </c>
      <c r="D17" s="4" t="inlineStr">
        <is>
          <t xml:space="preserve"> </t>
        </is>
      </c>
      <c r="E17" s="4" t="inlineStr">
        <is>
          <t xml:space="preserve"> </t>
        </is>
      </c>
      <c r="F17" s="4" t="inlineStr">
        <is>
          <t xml:space="preserve"> </t>
        </is>
      </c>
    </row>
    <row r="18">
      <c r="A18" s="4" t="inlineStr">
        <is>
          <t>Balance, beginning of period at Apr. 30, 2021</t>
        </is>
      </c>
      <c r="B18" s="4" t="inlineStr">
        <is>
          <t xml:space="preserve"> </t>
        </is>
      </c>
      <c r="C18" s="6" t="n">
        <v>0.7</v>
      </c>
      <c r="D18" s="7" t="n">
        <v>737.1</v>
      </c>
      <c r="E18" s="7" t="n">
        <v>-23.6</v>
      </c>
      <c r="F18" s="7" t="n">
        <v>885.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under employee stock purchase and share-based compensation plans (in shares)</t>
        </is>
      </c>
      <c r="B20" s="4" t="inlineStr">
        <is>
          <t xml:space="preserve"> </t>
        </is>
      </c>
      <c r="C20" s="5" t="n">
        <v>100000</v>
      </c>
      <c r="D20" s="4" t="inlineStr">
        <is>
          <t xml:space="preserve"> </t>
        </is>
      </c>
      <c r="E20" s="4" t="inlineStr">
        <is>
          <t xml:space="preserve"> </t>
        </is>
      </c>
      <c r="F20" s="4" t="inlineStr">
        <is>
          <t xml:space="preserve"> </t>
        </is>
      </c>
    </row>
    <row r="21">
      <c r="A21" s="4" t="inlineStr">
        <is>
          <t>Taxes withheld under employee stock purchase and share-based compensation plans, net</t>
        </is>
      </c>
      <c r="B21" s="4" t="inlineStr">
        <is>
          <t xml:space="preserve"> </t>
        </is>
      </c>
      <c r="C21" s="9" t="n">
        <v>0</v>
      </c>
      <c r="D21" s="5" t="n">
        <v>-2</v>
      </c>
      <c r="E21" s="4" t="inlineStr">
        <is>
          <t xml:space="preserve"> </t>
        </is>
      </c>
      <c r="F21" s="4" t="inlineStr">
        <is>
          <t xml:space="preserve"> </t>
        </is>
      </c>
    </row>
    <row r="22">
      <c r="A22" s="4" t="inlineStr">
        <is>
          <t>Repurchase of common stock (in shares)</t>
        </is>
      </c>
      <c r="B22" s="5" t="n">
        <v>0</v>
      </c>
      <c r="C22" s="5" t="n">
        <v>0</v>
      </c>
      <c r="D22" s="4" t="inlineStr">
        <is>
          <t xml:space="preserve"> </t>
        </is>
      </c>
      <c r="E22" s="4" t="inlineStr">
        <is>
          <t xml:space="preserve"> </t>
        </is>
      </c>
      <c r="F22" s="4" t="inlineStr">
        <is>
          <t xml:space="preserve"> </t>
        </is>
      </c>
    </row>
    <row r="23">
      <c r="A23" s="4" t="inlineStr">
        <is>
          <t>Repurchase of common stock</t>
        </is>
      </c>
      <c r="B23" s="4" t="inlineStr">
        <is>
          <t xml:space="preserve"> </t>
        </is>
      </c>
      <c r="C23" s="9" t="n">
        <v>0</v>
      </c>
      <c r="D23" s="5" t="n">
        <v>0</v>
      </c>
      <c r="E23" s="4" t="inlineStr">
        <is>
          <t xml:space="preserve"> </t>
        </is>
      </c>
      <c r="F23" s="4" t="inlineStr">
        <is>
          <t xml:space="preserve"> </t>
        </is>
      </c>
    </row>
    <row r="24">
      <c r="A24" s="4" t="inlineStr">
        <is>
          <t>Share-based compensation expense</t>
        </is>
      </c>
      <c r="B24" s="4" t="inlineStr">
        <is>
          <t xml:space="preserve"> </t>
        </is>
      </c>
      <c r="C24" s="4" t="inlineStr">
        <is>
          <t xml:space="preserve"> </t>
        </is>
      </c>
      <c r="D24" s="7" t="n">
        <v>8.4</v>
      </c>
      <c r="E24" s="4" t="inlineStr">
        <is>
          <t xml:space="preserve"> </t>
        </is>
      </c>
      <c r="F24" s="4" t="inlineStr">
        <is>
          <t xml:space="preserve"> </t>
        </is>
      </c>
    </row>
    <row r="25">
      <c r="A25" s="4" t="inlineStr">
        <is>
          <t>Other comprehensive (loss) income</t>
        </is>
      </c>
      <c r="B25" s="4" t="inlineStr">
        <is>
          <t xml:space="preserve"> </t>
        </is>
      </c>
      <c r="C25" s="4" t="inlineStr">
        <is>
          <t xml:space="preserve"> </t>
        </is>
      </c>
      <c r="D25" s="4" t="inlineStr">
        <is>
          <t xml:space="preserve"> </t>
        </is>
      </c>
      <c r="E25" s="7" t="n">
        <v>0.7</v>
      </c>
      <c r="F25" s="4" t="inlineStr">
        <is>
          <t xml:space="preserve"> </t>
        </is>
      </c>
    </row>
    <row r="26">
      <c r="A26" s="4" t="inlineStr">
        <is>
          <t>Net income (loss)</t>
        </is>
      </c>
      <c r="B26" s="6" t="n">
        <v>-13.7</v>
      </c>
      <c r="C26" s="4" t="inlineStr">
        <is>
          <t xml:space="preserve"> </t>
        </is>
      </c>
      <c r="D26" s="4" t="inlineStr">
        <is>
          <t xml:space="preserve"> </t>
        </is>
      </c>
      <c r="E26" s="4" t="inlineStr">
        <is>
          <t xml:space="preserve"> </t>
        </is>
      </c>
      <c r="F26" s="7" t="n">
        <v>-13.7</v>
      </c>
    </row>
    <row r="27">
      <c r="A27" s="3" t="inlineStr">
        <is>
          <t>Divide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0.195, $0.190, $0.585, and $0.570 per share)</t>
        </is>
      </c>
      <c r="B28" s="4" t="inlineStr">
        <is>
          <t xml:space="preserve"> </t>
        </is>
      </c>
      <c r="C28" s="4" t="inlineStr">
        <is>
          <t xml:space="preserve"> </t>
        </is>
      </c>
      <c r="D28" s="4" t="inlineStr">
        <is>
          <t xml:space="preserve"> </t>
        </is>
      </c>
      <c r="E28" s="4" t="inlineStr">
        <is>
          <t xml:space="preserve"> </t>
        </is>
      </c>
      <c r="F28" s="7" t="n">
        <v>-12.8</v>
      </c>
    </row>
    <row r="29">
      <c r="A29" s="4" t="inlineStr">
        <is>
          <t>Stock issued under share-based compensation plans</t>
        </is>
      </c>
      <c r="B29" s="4" t="inlineStr">
        <is>
          <t xml:space="preserve"> </t>
        </is>
      </c>
      <c r="C29" s="4" t="inlineStr">
        <is>
          <t xml:space="preserve"> </t>
        </is>
      </c>
      <c r="D29" s="4" t="inlineStr">
        <is>
          <t xml:space="preserve"> </t>
        </is>
      </c>
      <c r="E29" s="4" t="inlineStr">
        <is>
          <t xml:space="preserve"> </t>
        </is>
      </c>
      <c r="F29" s="7" t="n">
        <v>-0.2</v>
      </c>
    </row>
    <row r="30">
      <c r="A30" s="4" t="inlineStr">
        <is>
          <t>Balance, end of period (in shares) at Jul. 31, 2021</t>
        </is>
      </c>
      <c r="B30" s="4" t="inlineStr">
        <is>
          <t xml:space="preserve"> </t>
        </is>
      </c>
      <c r="C30" s="5" t="n">
        <v>67200000</v>
      </c>
      <c r="D30" s="4" t="inlineStr">
        <is>
          <t xml:space="preserve"> </t>
        </is>
      </c>
      <c r="E30" s="4" t="inlineStr">
        <is>
          <t xml:space="preserve"> </t>
        </is>
      </c>
      <c r="F30" s="4" t="inlineStr">
        <is>
          <t xml:space="preserve"> </t>
        </is>
      </c>
    </row>
    <row r="31">
      <c r="A31" s="4" t="inlineStr">
        <is>
          <t>Balance, end of period at Jul. 31, 2021</t>
        </is>
      </c>
      <c r="B31" s="7" t="n">
        <v>1580.3</v>
      </c>
      <c r="C31" s="6" t="n">
        <v>0.7</v>
      </c>
      <c r="D31" s="7" t="n">
        <v>743.6</v>
      </c>
      <c r="E31" s="7" t="n">
        <v>-22.9</v>
      </c>
      <c r="F31" s="5" t="n">
        <v>859</v>
      </c>
    </row>
    <row r="32">
      <c r="A32" s="4" t="inlineStr">
        <is>
          <t>Balance, beginning of period (in shares) at Oct. 31, 2021</t>
        </is>
      </c>
      <c r="B32" s="4" t="inlineStr">
        <is>
          <t xml:space="preserve"> </t>
        </is>
      </c>
      <c r="C32" s="5" t="n">
        <v>67300000</v>
      </c>
      <c r="D32" s="4" t="inlineStr">
        <is>
          <t xml:space="preserve"> </t>
        </is>
      </c>
      <c r="E32" s="4" t="inlineStr">
        <is>
          <t xml:space="preserve"> </t>
        </is>
      </c>
      <c r="F32" s="4" t="inlineStr">
        <is>
          <t xml:space="preserve"> </t>
        </is>
      </c>
    </row>
    <row r="33">
      <c r="A33" s="4" t="inlineStr">
        <is>
          <t>Balance, beginning of period at Oct. 31, 2021</t>
        </is>
      </c>
      <c r="B33" s="6" t="n">
        <v>1609.2</v>
      </c>
      <c r="C33" s="6" t="n">
        <v>0.7</v>
      </c>
      <c r="D33" s="7" t="n">
        <v>750.9</v>
      </c>
      <c r="E33" s="7" t="n">
        <v>-22.5</v>
      </c>
      <c r="F33" s="7" t="n">
        <v>880.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under employee stock purchase and share-based compensation plans (in shares)</t>
        </is>
      </c>
      <c r="B35" s="4" t="inlineStr">
        <is>
          <t xml:space="preserve"> </t>
        </is>
      </c>
      <c r="C35" s="5" t="n">
        <v>600000</v>
      </c>
      <c r="D35" s="4" t="inlineStr">
        <is>
          <t xml:space="preserve"> </t>
        </is>
      </c>
      <c r="E35" s="4" t="inlineStr">
        <is>
          <t xml:space="preserve"> </t>
        </is>
      </c>
      <c r="F35" s="4" t="inlineStr">
        <is>
          <t xml:space="preserve"> </t>
        </is>
      </c>
    </row>
    <row r="36">
      <c r="A36" s="4" t="inlineStr">
        <is>
          <t>Taxes withheld under employee stock purchase and share-based compensation plans, net</t>
        </is>
      </c>
      <c r="B36" s="4" t="inlineStr">
        <is>
          <t xml:space="preserve"> </t>
        </is>
      </c>
      <c r="C36" s="9" t="n">
        <v>0</v>
      </c>
      <c r="D36" s="7" t="n">
        <v>-9.4</v>
      </c>
      <c r="E36" s="4" t="inlineStr">
        <is>
          <t xml:space="preserve"> </t>
        </is>
      </c>
      <c r="F36" s="4" t="inlineStr">
        <is>
          <t xml:space="preserve"> </t>
        </is>
      </c>
    </row>
    <row r="37">
      <c r="A37" s="4" t="inlineStr">
        <is>
          <t>Repurchase of common stock (in shares)</t>
        </is>
      </c>
      <c r="B37" s="5" t="n">
        <v>-1700000</v>
      </c>
      <c r="C37" s="5" t="n">
        <v>-1700000</v>
      </c>
      <c r="D37" s="4" t="inlineStr">
        <is>
          <t xml:space="preserve"> </t>
        </is>
      </c>
      <c r="E37" s="4" t="inlineStr">
        <is>
          <t xml:space="preserve"> </t>
        </is>
      </c>
      <c r="F37" s="4" t="inlineStr">
        <is>
          <t xml:space="preserve"> </t>
        </is>
      </c>
    </row>
    <row r="38">
      <c r="A38" s="4" t="inlineStr">
        <is>
          <t>Repurchase of common stock</t>
        </is>
      </c>
      <c r="B38" s="6" t="n">
        <v>-74.5</v>
      </c>
      <c r="C38" s="9" t="n">
        <v>0</v>
      </c>
      <c r="D38" s="7" t="n">
        <v>-74.5</v>
      </c>
      <c r="E38" s="4" t="inlineStr">
        <is>
          <t xml:space="preserve"> </t>
        </is>
      </c>
      <c r="F38" s="4" t="inlineStr">
        <is>
          <t xml:space="preserve"> </t>
        </is>
      </c>
    </row>
    <row r="39">
      <c r="A39" s="4" t="inlineStr">
        <is>
          <t>Share-based compensation expense</t>
        </is>
      </c>
      <c r="B39" s="4" t="inlineStr">
        <is>
          <t xml:space="preserve"> </t>
        </is>
      </c>
      <c r="C39" s="4" t="inlineStr">
        <is>
          <t xml:space="preserve"> </t>
        </is>
      </c>
      <c r="D39" s="7" t="n">
        <v>24.4</v>
      </c>
      <c r="E39" s="4" t="inlineStr">
        <is>
          <t xml:space="preserve"> </t>
        </is>
      </c>
      <c r="F39" s="4" t="inlineStr">
        <is>
          <t xml:space="preserve"> </t>
        </is>
      </c>
    </row>
    <row r="40">
      <c r="A40" s="4" t="inlineStr">
        <is>
          <t>Other comprehensive (loss) income</t>
        </is>
      </c>
      <c r="B40" s="4" t="inlineStr">
        <is>
          <t xml:space="preserve"> </t>
        </is>
      </c>
      <c r="C40" s="4" t="inlineStr">
        <is>
          <t xml:space="preserve"> </t>
        </is>
      </c>
      <c r="D40" s="4" t="inlineStr">
        <is>
          <t xml:space="preserve"> </t>
        </is>
      </c>
      <c r="E40" s="7" t="n">
        <v>-10.7</v>
      </c>
      <c r="F40" s="4" t="inlineStr">
        <is>
          <t xml:space="preserve"> </t>
        </is>
      </c>
    </row>
    <row r="41">
      <c r="A41" s="4" t="inlineStr">
        <is>
          <t>Net income (loss)</t>
        </is>
      </c>
      <c r="B41" s="7" t="n">
        <v>181.6</v>
      </c>
      <c r="C41" s="4" t="inlineStr">
        <is>
          <t xml:space="preserve"> </t>
        </is>
      </c>
      <c r="D41" s="4" t="inlineStr">
        <is>
          <t xml:space="preserve"> </t>
        </is>
      </c>
      <c r="E41" s="4" t="inlineStr">
        <is>
          <t xml:space="preserve"> </t>
        </is>
      </c>
      <c r="F41" s="7" t="n">
        <v>181.6</v>
      </c>
    </row>
    <row r="42">
      <c r="A42" s="3" t="inlineStr">
        <is>
          <t>Dividend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0.195, $0.190, $0.585, and $0.570 per share)</t>
        </is>
      </c>
      <c r="B43" s="4" t="inlineStr">
        <is>
          <t xml:space="preserve"> </t>
        </is>
      </c>
      <c r="C43" s="4" t="inlineStr">
        <is>
          <t xml:space="preserve"> </t>
        </is>
      </c>
      <c r="D43" s="4" t="inlineStr">
        <is>
          <t xml:space="preserve"> </t>
        </is>
      </c>
      <c r="E43" s="4" t="inlineStr">
        <is>
          <t xml:space="preserve"> </t>
        </is>
      </c>
      <c r="F43" s="5" t="n">
        <v>-39</v>
      </c>
    </row>
    <row r="44">
      <c r="A44" s="4" t="inlineStr">
        <is>
          <t>Stock issued under share-based compensation plans</t>
        </is>
      </c>
      <c r="B44" s="4" t="inlineStr">
        <is>
          <t xml:space="preserve"> </t>
        </is>
      </c>
      <c r="C44" s="4" t="inlineStr">
        <is>
          <t xml:space="preserve"> </t>
        </is>
      </c>
      <c r="D44" s="4" t="inlineStr">
        <is>
          <t xml:space="preserve"> </t>
        </is>
      </c>
      <c r="E44" s="4" t="inlineStr">
        <is>
          <t xml:space="preserve"> </t>
        </is>
      </c>
      <c r="F44" s="7" t="n">
        <v>-1.3</v>
      </c>
    </row>
    <row r="45">
      <c r="A45" s="4" t="inlineStr">
        <is>
          <t>Balance, end of period (in shares) at Jul. 31, 2022</t>
        </is>
      </c>
      <c r="B45" s="4" t="inlineStr">
        <is>
          <t xml:space="preserve"> </t>
        </is>
      </c>
      <c r="C45" s="5" t="n">
        <v>66100000</v>
      </c>
      <c r="D45" s="4" t="inlineStr">
        <is>
          <t xml:space="preserve"> </t>
        </is>
      </c>
      <c r="E45" s="4" t="inlineStr">
        <is>
          <t xml:space="preserve"> </t>
        </is>
      </c>
      <c r="F45" s="4" t="inlineStr">
        <is>
          <t xml:space="preserve"> </t>
        </is>
      </c>
    </row>
    <row r="46">
      <c r="A46" s="4" t="inlineStr">
        <is>
          <t>Balance, end of period at Jul. 31, 2022</t>
        </is>
      </c>
      <c r="B46" s="6" t="n">
        <v>1680.3</v>
      </c>
      <c r="C46" s="6" t="n">
        <v>0.7</v>
      </c>
      <c r="D46" s="7" t="n">
        <v>691.4</v>
      </c>
      <c r="E46" s="7" t="n">
        <v>-33.3</v>
      </c>
      <c r="F46" s="7" t="n">
        <v>1021.4</v>
      </c>
    </row>
    <row r="47">
      <c r="A47" s="4" t="inlineStr">
        <is>
          <t>Balance, beginning of period (in shares) at Apr. 30, 2022</t>
        </is>
      </c>
      <c r="B47" s="4" t="inlineStr">
        <is>
          <t xml:space="preserve"> </t>
        </is>
      </c>
      <c r="C47" s="5" t="n">
        <v>66800000</v>
      </c>
      <c r="D47" s="4" t="inlineStr">
        <is>
          <t xml:space="preserve"> </t>
        </is>
      </c>
      <c r="E47" s="4" t="inlineStr">
        <is>
          <t xml:space="preserve"> </t>
        </is>
      </c>
      <c r="F47" s="4" t="inlineStr">
        <is>
          <t xml:space="preserve"> </t>
        </is>
      </c>
    </row>
    <row r="48">
      <c r="A48" s="4" t="inlineStr">
        <is>
          <t>Balance, beginning of period at Apr. 30, 2022</t>
        </is>
      </c>
      <c r="B48" s="4" t="inlineStr">
        <is>
          <t xml:space="preserve"> </t>
        </is>
      </c>
      <c r="C48" s="6" t="n">
        <v>0.7</v>
      </c>
      <c r="D48" s="7" t="n">
        <v>716.4</v>
      </c>
      <c r="E48" s="7" t="n">
        <v>-25.2</v>
      </c>
      <c r="F48" s="7" t="n">
        <v>977.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issued under employee stock purchase and share-based compensation plans (in shares)</t>
        </is>
      </c>
      <c r="B50" s="4" t="inlineStr">
        <is>
          <t xml:space="preserve"> </t>
        </is>
      </c>
      <c r="C50" s="5" t="n">
        <v>100000</v>
      </c>
      <c r="D50" s="4" t="inlineStr">
        <is>
          <t xml:space="preserve"> </t>
        </is>
      </c>
      <c r="E50" s="4" t="inlineStr">
        <is>
          <t xml:space="preserve"> </t>
        </is>
      </c>
      <c r="F50" s="4" t="inlineStr">
        <is>
          <t xml:space="preserve"> </t>
        </is>
      </c>
    </row>
    <row r="51">
      <c r="A51" s="4" t="inlineStr">
        <is>
          <t>Taxes withheld under employee stock purchase and share-based compensation plans, net</t>
        </is>
      </c>
      <c r="B51" s="4" t="inlineStr">
        <is>
          <t xml:space="preserve"> </t>
        </is>
      </c>
      <c r="C51" s="9" t="n">
        <v>0</v>
      </c>
      <c r="D51" s="7" t="n">
        <v>-1.3</v>
      </c>
      <c r="E51" s="4" t="inlineStr">
        <is>
          <t xml:space="preserve"> </t>
        </is>
      </c>
      <c r="F51" s="4" t="inlineStr">
        <is>
          <t xml:space="preserve"> </t>
        </is>
      </c>
    </row>
    <row r="52">
      <c r="A52" s="4" t="inlineStr">
        <is>
          <t>Repurchase of common stock (in shares)</t>
        </is>
      </c>
      <c r="B52" s="5" t="n">
        <v>-700000</v>
      </c>
      <c r="C52" s="5" t="n">
        <v>-700000</v>
      </c>
      <c r="D52" s="4" t="inlineStr">
        <is>
          <t xml:space="preserve"> </t>
        </is>
      </c>
      <c r="E52" s="4" t="inlineStr">
        <is>
          <t xml:space="preserve"> </t>
        </is>
      </c>
      <c r="F52" s="4" t="inlineStr">
        <is>
          <t xml:space="preserve"> </t>
        </is>
      </c>
    </row>
    <row r="53">
      <c r="A53" s="4" t="inlineStr">
        <is>
          <t>Repurchase of common stock</t>
        </is>
      </c>
      <c r="B53" s="6" t="n">
        <v>-31.2</v>
      </c>
      <c r="C53" s="9" t="n">
        <v>0</v>
      </c>
      <c r="D53" s="7" t="n">
        <v>-31.2</v>
      </c>
      <c r="E53" s="4" t="inlineStr">
        <is>
          <t xml:space="preserve"> </t>
        </is>
      </c>
      <c r="F53" s="4" t="inlineStr">
        <is>
          <t xml:space="preserve"> </t>
        </is>
      </c>
    </row>
    <row r="54">
      <c r="A54" s="4" t="inlineStr">
        <is>
          <t>Share-based compensation expense</t>
        </is>
      </c>
      <c r="B54" s="4" t="inlineStr">
        <is>
          <t xml:space="preserve"> </t>
        </is>
      </c>
      <c r="C54" s="4" t="inlineStr">
        <is>
          <t xml:space="preserve"> </t>
        </is>
      </c>
      <c r="D54" s="7" t="n">
        <v>7.5</v>
      </c>
      <c r="E54" s="4" t="inlineStr">
        <is>
          <t xml:space="preserve"> </t>
        </is>
      </c>
      <c r="F54" s="4" t="inlineStr">
        <is>
          <t xml:space="preserve"> </t>
        </is>
      </c>
    </row>
    <row r="55">
      <c r="A55" s="4" t="inlineStr">
        <is>
          <t>Other comprehensive (loss) income</t>
        </is>
      </c>
      <c r="B55" s="4" t="inlineStr">
        <is>
          <t xml:space="preserve"> </t>
        </is>
      </c>
      <c r="C55" s="4" t="inlineStr">
        <is>
          <t xml:space="preserve"> </t>
        </is>
      </c>
      <c r="D55" s="4" t="inlineStr">
        <is>
          <t xml:space="preserve"> </t>
        </is>
      </c>
      <c r="E55" s="7" t="n">
        <v>-8.1</v>
      </c>
      <c r="F55" s="4" t="inlineStr">
        <is>
          <t xml:space="preserve"> </t>
        </is>
      </c>
    </row>
    <row r="56">
      <c r="A56" s="4" t="inlineStr">
        <is>
          <t>Net income (loss)</t>
        </is>
      </c>
      <c r="B56" s="7" t="n">
        <v>56.8</v>
      </c>
      <c r="C56" s="4" t="inlineStr">
        <is>
          <t xml:space="preserve"> </t>
        </is>
      </c>
      <c r="D56" s="4" t="inlineStr">
        <is>
          <t xml:space="preserve"> </t>
        </is>
      </c>
      <c r="E56" s="4" t="inlineStr">
        <is>
          <t xml:space="preserve"> </t>
        </is>
      </c>
      <c r="F56" s="7" t="n">
        <v>56.8</v>
      </c>
    </row>
    <row r="57">
      <c r="A57" s="3" t="inlineStr">
        <is>
          <t>Divide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0.195, $0.190, $0.585, and $0.570 per share)</t>
        </is>
      </c>
      <c r="B58" s="4" t="inlineStr">
        <is>
          <t xml:space="preserve"> </t>
        </is>
      </c>
      <c r="C58" s="4" t="inlineStr">
        <is>
          <t xml:space="preserve"> </t>
        </is>
      </c>
      <c r="D58" s="4" t="inlineStr">
        <is>
          <t xml:space="preserve"> </t>
        </is>
      </c>
      <c r="E58" s="4" t="inlineStr">
        <is>
          <t xml:space="preserve"> </t>
        </is>
      </c>
      <c r="F58" s="7" t="n">
        <v>-12.9</v>
      </c>
    </row>
    <row r="59">
      <c r="A59" s="4" t="inlineStr">
        <is>
          <t>Stock issued under share-based compensation plans</t>
        </is>
      </c>
      <c r="B59" s="4" t="inlineStr">
        <is>
          <t xml:space="preserve"> </t>
        </is>
      </c>
      <c r="C59" s="4" t="inlineStr">
        <is>
          <t xml:space="preserve"> </t>
        </is>
      </c>
      <c r="D59" s="4" t="inlineStr">
        <is>
          <t xml:space="preserve"> </t>
        </is>
      </c>
      <c r="E59" s="4" t="inlineStr">
        <is>
          <t xml:space="preserve"> </t>
        </is>
      </c>
      <c r="F59" s="7" t="n">
        <v>-0.2</v>
      </c>
    </row>
    <row r="60">
      <c r="A60" s="4" t="inlineStr">
        <is>
          <t>Balance, end of period (in shares) at Jul. 31, 2022</t>
        </is>
      </c>
      <c r="B60" s="4" t="inlineStr">
        <is>
          <t xml:space="preserve"> </t>
        </is>
      </c>
      <c r="C60" s="5" t="n">
        <v>66100000</v>
      </c>
      <c r="D60" s="4" t="inlineStr">
        <is>
          <t xml:space="preserve"> </t>
        </is>
      </c>
      <c r="E60" s="4" t="inlineStr">
        <is>
          <t xml:space="preserve"> </t>
        </is>
      </c>
      <c r="F60" s="4" t="inlineStr">
        <is>
          <t xml:space="preserve"> </t>
        </is>
      </c>
    </row>
    <row r="61">
      <c r="A61" s="4" t="inlineStr">
        <is>
          <t>Balance, end of period at Jul. 31, 2022</t>
        </is>
      </c>
      <c r="B61" s="6" t="n">
        <v>1680.3</v>
      </c>
      <c r="C61" s="6" t="n">
        <v>0.7</v>
      </c>
      <c r="D61" s="6" t="n">
        <v>691.4</v>
      </c>
      <c r="E61" s="6" t="n">
        <v>-33.3</v>
      </c>
      <c r="F61" s="6" t="n">
        <v>10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chedule of Repurchase Activity (Details) - USD ($) $ / shares in Units,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5" t="n">
        <v>700000</v>
      </c>
      <c r="C4" s="5" t="n">
        <v>0</v>
      </c>
      <c r="D4" s="5" t="n">
        <v>1700000</v>
      </c>
      <c r="E4" s="5" t="n">
        <v>0</v>
      </c>
    </row>
    <row r="5">
      <c r="A5" s="4" t="inlineStr">
        <is>
          <t>Average price paid per share (in USD per share)</t>
        </is>
      </c>
      <c r="B5" s="8" t="n">
        <v>41.92</v>
      </c>
      <c r="C5" s="4" t="inlineStr">
        <is>
          <t xml:space="preserve"> </t>
        </is>
      </c>
      <c r="D5" s="8" t="n">
        <v>42.95</v>
      </c>
      <c r="E5" s="4" t="inlineStr">
        <is>
          <t xml:space="preserve"> </t>
        </is>
      </c>
    </row>
    <row r="6">
      <c r="A6" s="4" t="inlineStr">
        <is>
          <t>Total cash paid for share repurchases</t>
        </is>
      </c>
      <c r="B6" s="6" t="n">
        <v>31.2</v>
      </c>
      <c r="C6" s="4" t="inlineStr">
        <is>
          <t xml:space="preserve"> </t>
        </is>
      </c>
      <c r="D6" s="6" t="n">
        <v>74.5</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COMMITMENTS AND CONTINGENCIES (Details) - USD ($)</t>
        </is>
      </c>
      <c r="D1" s="2" t="inlineStr">
        <is>
          <t>3 Months Ended</t>
        </is>
      </c>
      <c r="E1" s="2" t="inlineStr">
        <is>
          <t>9 Months Ended</t>
        </is>
      </c>
    </row>
    <row r="2">
      <c r="B2" s="2" t="inlineStr">
        <is>
          <t>Apr. 20, 2022</t>
        </is>
      </c>
      <c r="C2" s="2" t="inlineStr">
        <is>
          <t>Jul. 07, 2021</t>
        </is>
      </c>
      <c r="D2" s="2" t="inlineStr">
        <is>
          <t>Jul. 31, 2021</t>
        </is>
      </c>
      <c r="E2" s="2" t="inlineStr">
        <is>
          <t>Jul. 31, 2022</t>
        </is>
      </c>
      <c r="F2" s="2" t="inlineStr">
        <is>
          <t>Jul. 31, 2021</t>
        </is>
      </c>
      <c r="G2" s="2" t="inlineStr">
        <is>
          <t>Oct.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ndby letters of credit</t>
        </is>
      </c>
      <c r="B4" s="4" t="inlineStr">
        <is>
          <t xml:space="preserve"> </t>
        </is>
      </c>
      <c r="C4" s="4" t="inlineStr">
        <is>
          <t xml:space="preserve"> </t>
        </is>
      </c>
      <c r="D4" s="4" t="inlineStr">
        <is>
          <t xml:space="preserve"> </t>
        </is>
      </c>
      <c r="E4" s="9" t="n">
        <v>158800000</v>
      </c>
      <c r="F4" s="4" t="inlineStr">
        <is>
          <t xml:space="preserve"> </t>
        </is>
      </c>
      <c r="G4" s="4" t="inlineStr">
        <is>
          <t xml:space="preserve"> </t>
        </is>
      </c>
    </row>
    <row r="5">
      <c r="A5" s="4" t="inlineStr">
        <is>
          <t>Surety bonds</t>
        </is>
      </c>
      <c r="B5" s="4" t="inlineStr">
        <is>
          <t xml:space="preserve"> </t>
        </is>
      </c>
      <c r="C5" s="4" t="inlineStr">
        <is>
          <t xml:space="preserve"> </t>
        </is>
      </c>
      <c r="D5" s="4" t="inlineStr">
        <is>
          <t xml:space="preserve"> </t>
        </is>
      </c>
      <c r="E5" s="5" t="n">
        <v>717900000</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reasonably possible loss</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Minimum | Able Legal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reasonably possible los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reasonably possible loss</t>
        </is>
      </c>
      <c r="B14" s="4" t="inlineStr">
        <is>
          <t xml:space="preserve"> </t>
        </is>
      </c>
      <c r="C14" s="4" t="inlineStr">
        <is>
          <t xml:space="preserve"> </t>
        </is>
      </c>
      <c r="D14" s="4" t="inlineStr">
        <is>
          <t xml:space="preserve"> </t>
        </is>
      </c>
      <c r="E14" s="5" t="n">
        <v>5000000</v>
      </c>
      <c r="F14" s="4" t="inlineStr">
        <is>
          <t xml:space="preserve"> </t>
        </is>
      </c>
      <c r="G14" s="4" t="inlineStr">
        <is>
          <t xml:space="preserve"> </t>
        </is>
      </c>
    </row>
    <row r="15">
      <c r="A15" s="4" t="inlineStr">
        <is>
          <t>Maximum | Able Legal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reasonably possible loss</t>
        </is>
      </c>
      <c r="B17" s="4" t="inlineStr">
        <is>
          <t xml:space="preserve"> </t>
        </is>
      </c>
      <c r="C17" s="4" t="inlineStr">
        <is>
          <t xml:space="preserve"> </t>
        </is>
      </c>
      <c r="D17" s="4" t="inlineStr">
        <is>
          <t xml:space="preserve"> </t>
        </is>
      </c>
      <c r="E17" s="5" t="n">
        <v>1600000</v>
      </c>
      <c r="F17" s="4" t="inlineStr">
        <is>
          <t xml:space="preserve"> </t>
        </is>
      </c>
      <c r="G17" s="4" t="inlineStr">
        <is>
          <t xml:space="preserve"> </t>
        </is>
      </c>
    </row>
    <row r="18">
      <c r="A18" s="4" t="inlineStr">
        <is>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accrual</t>
        </is>
      </c>
      <c r="B20" s="4" t="inlineStr">
        <is>
          <t xml:space="preserve"> </t>
        </is>
      </c>
      <c r="C20" s="4" t="inlineStr">
        <is>
          <t xml:space="preserve"> </t>
        </is>
      </c>
      <c r="D20" s="4" t="inlineStr">
        <is>
          <t xml:space="preserve"> </t>
        </is>
      </c>
      <c r="E20" s="5" t="n">
        <v>19300000</v>
      </c>
      <c r="F20" s="4" t="inlineStr">
        <is>
          <t xml:space="preserve"> </t>
        </is>
      </c>
      <c r="G20" s="9" t="n">
        <v>900000</v>
      </c>
    </row>
    <row r="21">
      <c r="A21" s="4" t="inlineStr">
        <is>
          <t>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accrual</t>
        </is>
      </c>
      <c r="B23" s="4" t="inlineStr">
        <is>
          <t xml:space="preserve"> </t>
        </is>
      </c>
      <c r="C23" s="4" t="inlineStr">
        <is>
          <t xml:space="preserve"> </t>
        </is>
      </c>
      <c r="D23" s="4" t="inlineStr">
        <is>
          <t xml:space="preserve"> </t>
        </is>
      </c>
      <c r="E23" s="5" t="n">
        <v>29900000</v>
      </c>
      <c r="F23" s="4" t="inlineStr">
        <is>
          <t xml:space="preserve"> </t>
        </is>
      </c>
      <c r="G23" s="4" t="inlineStr">
        <is>
          <t xml:space="preserve"> </t>
        </is>
      </c>
    </row>
    <row r="24">
      <c r="A24" s="4" t="inlineStr">
        <is>
          <t>Settled Litigation | Buc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ttlement amount</t>
        </is>
      </c>
      <c r="B26" s="9" t="n">
        <v>143800000</v>
      </c>
      <c r="C26" s="9" t="n">
        <v>140000000</v>
      </c>
      <c r="D26" s="4" t="inlineStr">
        <is>
          <t xml:space="preserve"> </t>
        </is>
      </c>
      <c r="E26" s="4" t="inlineStr">
        <is>
          <t xml:space="preserve"> </t>
        </is>
      </c>
      <c r="F26" s="4" t="inlineStr">
        <is>
          <t xml:space="preserve"> </t>
        </is>
      </c>
      <c r="G26" s="4" t="inlineStr">
        <is>
          <t xml:space="preserve"> </t>
        </is>
      </c>
    </row>
    <row r="27">
      <c r="A27" s="4" t="inlineStr">
        <is>
          <t>Litigation related expense</t>
        </is>
      </c>
      <c r="B27" s="4" t="inlineStr">
        <is>
          <t xml:space="preserve"> </t>
        </is>
      </c>
      <c r="C27" s="4" t="inlineStr">
        <is>
          <t xml:space="preserve"> </t>
        </is>
      </c>
      <c r="D27" s="9" t="n">
        <v>112900000</v>
      </c>
      <c r="E27" s="5" t="n">
        <v>900000</v>
      </c>
      <c r="F27" s="9" t="n">
        <v>142900000</v>
      </c>
      <c r="G27" s="4" t="inlineStr">
        <is>
          <t xml:space="preserve"> </t>
        </is>
      </c>
    </row>
    <row r="28">
      <c r="A28" s="4" t="inlineStr">
        <is>
          <t>Settled Litigation | Bucio | Other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ttlement amount</t>
        </is>
      </c>
      <c r="B30" s="9" t="n">
        <v>142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ergy Savings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uarantee obligation</t>
        </is>
      </c>
      <c r="B33" s="4" t="inlineStr">
        <is>
          <t xml:space="preserve"> </t>
        </is>
      </c>
      <c r="C33" s="4" t="inlineStr">
        <is>
          <t xml:space="preserve"> </t>
        </is>
      </c>
      <c r="D33" s="4" t="inlineStr">
        <is>
          <t xml:space="preserve"> </t>
        </is>
      </c>
      <c r="E33" s="9" t="n">
        <v>230600000</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1 Months Ended</t>
        </is>
      </c>
      <c r="C1" s="2" t="inlineStr">
        <is>
          <t>3 Months Ended</t>
        </is>
      </c>
      <c r="E1" s="2" t="inlineStr">
        <is>
          <t>9 Months Ended</t>
        </is>
      </c>
    </row>
    <row r="2">
      <c r="B2" s="2" t="inlineStr">
        <is>
          <t>Dec. 31, 2021</t>
        </is>
      </c>
      <c r="C2" s="2" t="inlineStr">
        <is>
          <t>Jul. 31, 2022</t>
        </is>
      </c>
      <c r="D2" s="2" t="inlineStr">
        <is>
          <t>Jul. 31, 2021</t>
        </is>
      </c>
      <c r="E2" s="2" t="inlineStr">
        <is>
          <t>Jul. 31, 2022</t>
        </is>
      </c>
      <c r="F2" s="2" t="inlineStr">
        <is>
          <t>Jul.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4" t="inlineStr">
        <is>
          <t xml:space="preserve"> </t>
        </is>
      </c>
      <c r="C4" s="12" t="n">
        <v>0.275</v>
      </c>
      <c r="D4" s="12" t="n">
        <v>0.097</v>
      </c>
      <c r="E4" s="12" t="n">
        <v>0.263</v>
      </c>
      <c r="F4" s="12" t="n">
        <v>0.289</v>
      </c>
      <c r="G4" s="4" t="inlineStr">
        <is>
          <t xml:space="preserve"> </t>
        </is>
      </c>
    </row>
    <row r="5">
      <c r="A5" s="4" t="inlineStr">
        <is>
          <t>Provisions (benefit) for taxes</t>
        </is>
      </c>
      <c r="B5" s="4" t="inlineStr">
        <is>
          <t xml:space="preserve"> </t>
        </is>
      </c>
      <c r="C5" s="6" t="n">
        <v>21.5</v>
      </c>
      <c r="D5" s="6" t="n">
        <v>-1.5</v>
      </c>
      <c r="E5" s="6" t="n">
        <v>64.8</v>
      </c>
      <c r="F5" s="6" t="n">
        <v>37.4</v>
      </c>
      <c r="G5" s="4" t="inlineStr">
        <is>
          <t xml:space="preserve"> </t>
        </is>
      </c>
    </row>
    <row r="6">
      <c r="A6" s="4" t="inlineStr">
        <is>
          <t>Income tax provision (benefit) related to change in tax reserves</t>
        </is>
      </c>
      <c r="B6" s="4" t="inlineStr">
        <is>
          <t xml:space="preserve"> </t>
        </is>
      </c>
      <c r="C6" s="4" t="inlineStr">
        <is>
          <t xml:space="preserve"> </t>
        </is>
      </c>
      <c r="D6" s="6" t="n">
        <v>2.9</v>
      </c>
      <c r="E6" s="7" t="n">
        <v>-3.3</v>
      </c>
      <c r="F6" s="7" t="n">
        <v>3.1</v>
      </c>
      <c r="G6" s="4" t="inlineStr">
        <is>
          <t xml:space="preserve"> </t>
        </is>
      </c>
    </row>
    <row r="7">
      <c r="A7" s="4" t="inlineStr">
        <is>
          <t>Income tax benefit related to deduction for energy efficiency</t>
        </is>
      </c>
      <c r="B7" s="4" t="inlineStr">
        <is>
          <t xml:space="preserve"> </t>
        </is>
      </c>
      <c r="C7" s="4" t="inlineStr">
        <is>
          <t xml:space="preserve"> </t>
        </is>
      </c>
      <c r="D7" s="4" t="inlineStr">
        <is>
          <t xml:space="preserve"> </t>
        </is>
      </c>
      <c r="E7" s="4" t="inlineStr">
        <is>
          <t xml:space="preserve"> </t>
        </is>
      </c>
      <c r="F7" s="6" t="n">
        <v>-1.1</v>
      </c>
      <c r="G7" s="4" t="inlineStr">
        <is>
          <t xml:space="preserve"> </t>
        </is>
      </c>
    </row>
    <row r="8">
      <c r="A8" s="4" t="inlineStr">
        <is>
          <t>Social security tax, employer, deferral, CARES Act</t>
        </is>
      </c>
      <c r="B8" s="4" t="inlineStr">
        <is>
          <t xml:space="preserve"> </t>
        </is>
      </c>
      <c r="C8" s="9" t="n">
        <v>66</v>
      </c>
      <c r="D8" s="4" t="inlineStr">
        <is>
          <t xml:space="preserve"> </t>
        </is>
      </c>
      <c r="E8" s="9" t="n">
        <v>66</v>
      </c>
      <c r="F8" s="4" t="inlineStr">
        <is>
          <t xml:space="preserve"> </t>
        </is>
      </c>
      <c r="G8" s="9" t="n">
        <v>132</v>
      </c>
    </row>
    <row r="9">
      <c r="A9" s="4" t="inlineStr">
        <is>
          <t>Social security tax, employer, payment, CARES Act</t>
        </is>
      </c>
      <c r="B9" s="9" t="n">
        <v>66</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961.4</v>
      </c>
      <c r="C4" s="6" t="n">
        <v>1543.1</v>
      </c>
      <c r="D4" s="6" t="n">
        <v>5795.5</v>
      </c>
      <c r="E4" s="9" t="n">
        <v>4533</v>
      </c>
    </row>
    <row r="5">
      <c r="A5" s="3" t="inlineStr">
        <is>
          <t>Operating profit (loss)</t>
        </is>
      </c>
      <c r="B5" s="4" t="inlineStr">
        <is>
          <t xml:space="preserve"> </t>
        </is>
      </c>
      <c r="C5" s="4" t="inlineStr">
        <is>
          <t xml:space="preserve"> </t>
        </is>
      </c>
      <c r="D5" s="4" t="inlineStr">
        <is>
          <t xml:space="preserve"> </t>
        </is>
      </c>
      <c r="E5" s="4" t="inlineStr">
        <is>
          <t xml:space="preserve"> </t>
        </is>
      </c>
    </row>
    <row r="6">
      <c r="A6" s="4" t="inlineStr">
        <is>
          <t>Operating profit (loss)</t>
        </is>
      </c>
      <c r="B6" s="7" t="n">
        <v>88.7</v>
      </c>
      <c r="C6" s="7" t="n">
        <v>-9.4</v>
      </c>
      <c r="D6" s="7" t="n">
        <v>269.7</v>
      </c>
      <c r="E6" s="7" t="n">
        <v>150.6</v>
      </c>
    </row>
    <row r="7">
      <c r="A7" s="4" t="inlineStr">
        <is>
          <t>Income from unconsolidated affiliates</t>
        </is>
      </c>
      <c r="B7" s="7" t="n">
        <v>0.8</v>
      </c>
      <c r="C7" s="7" t="n">
        <v>0.5</v>
      </c>
      <c r="D7" s="7" t="n">
        <v>1.8</v>
      </c>
      <c r="E7" s="7" t="n">
        <v>1.4</v>
      </c>
    </row>
    <row r="8">
      <c r="A8" s="4" t="inlineStr">
        <is>
          <t>Interest expense</t>
        </is>
      </c>
      <c r="B8" s="7" t="n">
        <v>-11.1</v>
      </c>
      <c r="C8" s="7" t="n">
        <v>-6.3</v>
      </c>
      <c r="D8" s="7" t="n">
        <v>-25.2</v>
      </c>
      <c r="E8" s="7" t="n">
        <v>-22.6</v>
      </c>
    </row>
    <row r="9">
      <c r="A9" s="4" t="inlineStr">
        <is>
          <t>Income (loss) before income taxes</t>
        </is>
      </c>
      <c r="B9" s="7" t="n">
        <v>78.3</v>
      </c>
      <c r="C9" s="7" t="n">
        <v>-15.2</v>
      </c>
      <c r="D9" s="7" t="n">
        <v>246.3</v>
      </c>
      <c r="E9" s="7" t="n">
        <v>129.4</v>
      </c>
    </row>
    <row r="10">
      <c r="A10" s="4" t="inlineStr">
        <is>
          <t>Bucio | Settled Litigation</t>
        </is>
      </c>
      <c r="B10" s="4" t="inlineStr">
        <is>
          <t xml:space="preserve"> </t>
        </is>
      </c>
      <c r="C10" s="4" t="inlineStr">
        <is>
          <t xml:space="preserve"> </t>
        </is>
      </c>
      <c r="D10" s="4" t="inlineStr">
        <is>
          <t xml:space="preserve"> </t>
        </is>
      </c>
      <c r="E10" s="4" t="inlineStr">
        <is>
          <t xml:space="preserve"> </t>
        </is>
      </c>
    </row>
    <row r="11">
      <c r="A11" s="3" t="inlineStr">
        <is>
          <t>Operating profit (loss)</t>
        </is>
      </c>
      <c r="B11" s="4" t="inlineStr">
        <is>
          <t xml:space="preserve"> </t>
        </is>
      </c>
      <c r="C11" s="4" t="inlineStr">
        <is>
          <t xml:space="preserve"> </t>
        </is>
      </c>
      <c r="D11" s="4" t="inlineStr">
        <is>
          <t xml:space="preserve"> </t>
        </is>
      </c>
      <c r="E11" s="4" t="inlineStr">
        <is>
          <t xml:space="preserve"> </t>
        </is>
      </c>
    </row>
    <row r="12">
      <c r="A12" s="4" t="inlineStr">
        <is>
          <t>Litigation settlement expense</t>
        </is>
      </c>
      <c r="B12" s="4" t="inlineStr">
        <is>
          <t xml:space="preserve"> </t>
        </is>
      </c>
      <c r="C12" s="7" t="n">
        <v>112.9</v>
      </c>
      <c r="D12" s="7" t="n">
        <v>0.9</v>
      </c>
      <c r="E12" s="7" t="n">
        <v>142.9</v>
      </c>
    </row>
    <row r="13">
      <c r="A13" s="4" t="inlineStr">
        <is>
          <t>Technical Solutions | Disposal Group, Disposed of by Sale, Not Discontinued Operations | Customer Contracts for Healthcare Technology Management</t>
        </is>
      </c>
      <c r="B13" s="4" t="inlineStr">
        <is>
          <t xml:space="preserve"> </t>
        </is>
      </c>
      <c r="C13" s="4" t="inlineStr">
        <is>
          <t xml:space="preserve"> </t>
        </is>
      </c>
      <c r="D13" s="4" t="inlineStr">
        <is>
          <t xml:space="preserve"> </t>
        </is>
      </c>
      <c r="E13" s="4" t="inlineStr">
        <is>
          <t xml:space="preserve"> </t>
        </is>
      </c>
    </row>
    <row r="14">
      <c r="A14" s="3" t="inlineStr">
        <is>
          <t>Operating profit (loss)</t>
        </is>
      </c>
      <c r="B14" s="4" t="inlineStr">
        <is>
          <t xml:space="preserve"> </t>
        </is>
      </c>
      <c r="C14" s="4" t="inlineStr">
        <is>
          <t xml:space="preserve"> </t>
        </is>
      </c>
      <c r="D14" s="4" t="inlineStr">
        <is>
          <t xml:space="preserve"> </t>
        </is>
      </c>
      <c r="E14" s="4" t="inlineStr">
        <is>
          <t xml:space="preserve"> </t>
        </is>
      </c>
    </row>
    <row r="15">
      <c r="A15" s="4" t="inlineStr">
        <is>
          <t>Gain on sale of assets</t>
        </is>
      </c>
      <c r="B15" s="4" t="inlineStr">
        <is>
          <t xml:space="preserve"> </t>
        </is>
      </c>
      <c r="C15" s="4" t="inlineStr">
        <is>
          <t xml:space="preserve"> </t>
        </is>
      </c>
      <c r="D15" s="7" t="n">
        <v>7.6</v>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t>
        </is>
      </c>
      <c r="B18" s="7" t="n">
        <v>1961.4</v>
      </c>
      <c r="C18" s="7" t="n">
        <v>1543.1</v>
      </c>
      <c r="D18" s="7" t="n">
        <v>5795.5</v>
      </c>
      <c r="E18" s="5" t="n">
        <v>4533</v>
      </c>
    </row>
    <row r="19">
      <c r="A19" s="4" t="inlineStr">
        <is>
          <t>Operating Segments | Business &amp; Industry</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s</t>
        </is>
      </c>
      <c r="B21" s="7" t="n">
        <v>1033.8</v>
      </c>
      <c r="C21" s="7" t="n">
        <v>682.9</v>
      </c>
      <c r="D21" s="5" t="n">
        <v>3067</v>
      </c>
      <c r="E21" s="7" t="n">
        <v>2046.9</v>
      </c>
    </row>
    <row r="22">
      <c r="A22" s="3" t="inlineStr">
        <is>
          <t>Operating profit (loss)</t>
        </is>
      </c>
      <c r="B22" s="4" t="inlineStr">
        <is>
          <t xml:space="preserve"> </t>
        </is>
      </c>
      <c r="C22" s="4" t="inlineStr">
        <is>
          <t xml:space="preserve"> </t>
        </is>
      </c>
      <c r="D22" s="4" t="inlineStr">
        <is>
          <t xml:space="preserve"> </t>
        </is>
      </c>
      <c r="E22" s="4" t="inlineStr">
        <is>
          <t xml:space="preserve"> </t>
        </is>
      </c>
    </row>
    <row r="23">
      <c r="A23" s="4" t="inlineStr">
        <is>
          <t>Operating profit (loss)</t>
        </is>
      </c>
      <c r="B23" s="7" t="n">
        <v>82.40000000000001</v>
      </c>
      <c r="C23" s="7" t="n">
        <v>71.59999999999999</v>
      </c>
      <c r="D23" s="7" t="n">
        <v>242.4</v>
      </c>
      <c r="E23" s="7" t="n">
        <v>216.4</v>
      </c>
    </row>
    <row r="24">
      <c r="A24" s="4" t="inlineStr">
        <is>
          <t>Operating Segments | Manufacturing &amp; Distribution</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7" t="n">
        <v>358.1</v>
      </c>
      <c r="C26" s="7" t="n">
        <v>340.5</v>
      </c>
      <c r="D26" s="7" t="n">
        <v>1074.1</v>
      </c>
      <c r="E26" s="7" t="n">
        <v>1021.5</v>
      </c>
    </row>
    <row r="27">
      <c r="A27" s="3" t="inlineStr">
        <is>
          <t>Operating profit (loss)</t>
        </is>
      </c>
      <c r="B27" s="4" t="inlineStr">
        <is>
          <t xml:space="preserve"> </t>
        </is>
      </c>
      <c r="C27" s="4" t="inlineStr">
        <is>
          <t xml:space="preserve"> </t>
        </is>
      </c>
      <c r="D27" s="4" t="inlineStr">
        <is>
          <t xml:space="preserve"> </t>
        </is>
      </c>
      <c r="E27" s="4" t="inlineStr">
        <is>
          <t xml:space="preserve"> </t>
        </is>
      </c>
    </row>
    <row r="28">
      <c r="A28" s="4" t="inlineStr">
        <is>
          <t>Operating profit (loss)</t>
        </is>
      </c>
      <c r="B28" s="5" t="n">
        <v>38</v>
      </c>
      <c r="C28" s="7" t="n">
        <v>38.7</v>
      </c>
      <c r="D28" s="7" t="n">
        <v>120.6</v>
      </c>
      <c r="E28" s="7" t="n">
        <v>118.5</v>
      </c>
    </row>
    <row r="29">
      <c r="A29" s="4" t="inlineStr">
        <is>
          <t>Operating Segments | Education</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7" t="n">
        <v>207.5</v>
      </c>
      <c r="C31" s="5" t="n">
        <v>207</v>
      </c>
      <c r="D31" s="7" t="n">
        <v>617.6</v>
      </c>
      <c r="E31" s="7" t="n">
        <v>627.8</v>
      </c>
    </row>
    <row r="32">
      <c r="A32" s="3" t="inlineStr">
        <is>
          <t>Operating profit (loss)</t>
        </is>
      </c>
      <c r="B32" s="4" t="inlineStr">
        <is>
          <t xml:space="preserve"> </t>
        </is>
      </c>
      <c r="C32" s="4" t="inlineStr">
        <is>
          <t xml:space="preserve"> </t>
        </is>
      </c>
      <c r="D32" s="4" t="inlineStr">
        <is>
          <t xml:space="preserve"> </t>
        </is>
      </c>
      <c r="E32" s="4" t="inlineStr">
        <is>
          <t xml:space="preserve"> </t>
        </is>
      </c>
    </row>
    <row r="33">
      <c r="A33" s="4" t="inlineStr">
        <is>
          <t>Operating profit (loss)</t>
        </is>
      </c>
      <c r="B33" s="7" t="n">
        <v>14.5</v>
      </c>
      <c r="C33" s="5" t="n">
        <v>18</v>
      </c>
      <c r="D33" s="7" t="n">
        <v>38.8</v>
      </c>
      <c r="E33" s="7" t="n">
        <v>53.4</v>
      </c>
    </row>
    <row r="34">
      <c r="A34" s="4" t="inlineStr">
        <is>
          <t>Operating Segments | Aviation</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7" t="n">
        <v>203.5</v>
      </c>
      <c r="C36" s="7" t="n">
        <v>167.8</v>
      </c>
      <c r="D36" s="7" t="n">
        <v>589.7</v>
      </c>
      <c r="E36" s="7" t="n">
        <v>454.7</v>
      </c>
    </row>
    <row r="37">
      <c r="A37" s="3" t="inlineStr">
        <is>
          <t>Operating profit (loss)</t>
        </is>
      </c>
      <c r="B37" s="4" t="inlineStr">
        <is>
          <t xml:space="preserve"> </t>
        </is>
      </c>
      <c r="C37" s="4" t="inlineStr">
        <is>
          <t xml:space="preserve"> </t>
        </is>
      </c>
      <c r="D37" s="4" t="inlineStr">
        <is>
          <t xml:space="preserve"> </t>
        </is>
      </c>
      <c r="E37" s="4" t="inlineStr">
        <is>
          <t xml:space="preserve"> </t>
        </is>
      </c>
    </row>
    <row r="38">
      <c r="A38" s="4" t="inlineStr">
        <is>
          <t>Operating profit (loss)</t>
        </is>
      </c>
      <c r="B38" s="7" t="n">
        <v>9.5</v>
      </c>
      <c r="C38" s="5" t="n">
        <v>10</v>
      </c>
      <c r="D38" s="5" t="n">
        <v>28</v>
      </c>
      <c r="E38" s="7" t="n">
        <v>18.9</v>
      </c>
    </row>
    <row r="39">
      <c r="A39" s="4" t="inlineStr">
        <is>
          <t>Operating Segments | Technical Solution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7" t="n">
        <v>158.4</v>
      </c>
      <c r="C41" s="5" t="n">
        <v>145</v>
      </c>
      <c r="D41" s="7" t="n">
        <v>447.2</v>
      </c>
      <c r="E41" s="7" t="n">
        <v>382.1</v>
      </c>
    </row>
    <row r="42">
      <c r="A42" s="3" t="inlineStr">
        <is>
          <t>Operating profit (loss)</t>
        </is>
      </c>
      <c r="B42" s="4" t="inlineStr">
        <is>
          <t xml:space="preserve"> </t>
        </is>
      </c>
      <c r="C42" s="4" t="inlineStr">
        <is>
          <t xml:space="preserve"> </t>
        </is>
      </c>
      <c r="D42" s="4" t="inlineStr">
        <is>
          <t xml:space="preserve"> </t>
        </is>
      </c>
      <c r="E42" s="4" t="inlineStr">
        <is>
          <t xml:space="preserve"> </t>
        </is>
      </c>
    </row>
    <row r="43">
      <c r="A43" s="4" t="inlineStr">
        <is>
          <t>Operating profit (loss)</t>
        </is>
      </c>
      <c r="B43" s="7" t="n">
        <v>15.4</v>
      </c>
      <c r="C43" s="7" t="n">
        <v>14.4</v>
      </c>
      <c r="D43" s="7" t="n">
        <v>42.8</v>
      </c>
      <c r="E43" s="7" t="n">
        <v>30.6</v>
      </c>
    </row>
    <row r="44">
      <c r="A44" s="4" t="inlineStr">
        <is>
          <t>Operating Segments | Government Services</t>
        </is>
      </c>
      <c r="B44" s="4" t="inlineStr">
        <is>
          <t xml:space="preserve"> </t>
        </is>
      </c>
      <c r="C44" s="4" t="inlineStr">
        <is>
          <t xml:space="preserve"> </t>
        </is>
      </c>
      <c r="D44" s="4" t="inlineStr">
        <is>
          <t xml:space="preserve"> </t>
        </is>
      </c>
      <c r="E44" s="4" t="inlineStr">
        <is>
          <t xml:space="preserve"> </t>
        </is>
      </c>
    </row>
    <row r="45">
      <c r="A45" s="3" t="inlineStr">
        <is>
          <t>Operating profit (loss)</t>
        </is>
      </c>
      <c r="B45" s="4" t="inlineStr">
        <is>
          <t xml:space="preserve"> </t>
        </is>
      </c>
      <c r="C45" s="4" t="inlineStr">
        <is>
          <t xml:space="preserve"> </t>
        </is>
      </c>
      <c r="D45" s="4" t="inlineStr">
        <is>
          <t xml:space="preserve"> </t>
        </is>
      </c>
      <c r="E45" s="4" t="inlineStr">
        <is>
          <t xml:space="preserve"> </t>
        </is>
      </c>
    </row>
    <row r="46">
      <c r="A46" s="4" t="inlineStr">
        <is>
          <t>Operating profit (loss)</t>
        </is>
      </c>
      <c r="B46" s="7" t="n">
        <v>0.1</v>
      </c>
      <c r="C46" s="5" t="n">
        <v>0</v>
      </c>
      <c r="D46" s="7" t="n">
        <v>-0.3</v>
      </c>
      <c r="E46" s="7" t="n">
        <v>-0.1</v>
      </c>
    </row>
    <row r="47">
      <c r="A47" s="4" t="inlineStr">
        <is>
          <t>Corporate</t>
        </is>
      </c>
      <c r="B47" s="4" t="inlineStr">
        <is>
          <t xml:space="preserve"> </t>
        </is>
      </c>
      <c r="C47" s="4" t="inlineStr">
        <is>
          <t xml:space="preserve"> </t>
        </is>
      </c>
      <c r="D47" s="4" t="inlineStr">
        <is>
          <t xml:space="preserve"> </t>
        </is>
      </c>
      <c r="E47" s="4" t="inlineStr">
        <is>
          <t xml:space="preserve"> </t>
        </is>
      </c>
    </row>
    <row r="48">
      <c r="A48" s="3" t="inlineStr">
        <is>
          <t>Operating profit (loss)</t>
        </is>
      </c>
      <c r="B48" s="4" t="inlineStr">
        <is>
          <t xml:space="preserve"> </t>
        </is>
      </c>
      <c r="C48" s="4" t="inlineStr">
        <is>
          <t xml:space="preserve"> </t>
        </is>
      </c>
      <c r="D48" s="4" t="inlineStr">
        <is>
          <t xml:space="preserve"> </t>
        </is>
      </c>
      <c r="E48" s="4" t="inlineStr">
        <is>
          <t xml:space="preserve"> </t>
        </is>
      </c>
    </row>
    <row r="49">
      <c r="A49" s="4" t="inlineStr">
        <is>
          <t>Operating profit (loss)</t>
        </is>
      </c>
      <c r="B49" s="7" t="n">
        <v>-70.3</v>
      </c>
      <c r="C49" s="7" t="n">
        <v>-161.1</v>
      </c>
      <c r="D49" s="7" t="n">
        <v>-200.6</v>
      </c>
      <c r="E49" s="7" t="n">
        <v>-284.5</v>
      </c>
    </row>
    <row r="50">
      <c r="A50" s="4" t="inlineStr">
        <is>
          <t>Segment Reconciling Items</t>
        </is>
      </c>
      <c r="B50" s="4" t="inlineStr">
        <is>
          <t xml:space="preserve"> </t>
        </is>
      </c>
      <c r="C50" s="4" t="inlineStr">
        <is>
          <t xml:space="preserve"> </t>
        </is>
      </c>
      <c r="D50" s="4" t="inlineStr">
        <is>
          <t xml:space="preserve"> </t>
        </is>
      </c>
      <c r="E50" s="4" t="inlineStr">
        <is>
          <t xml:space="preserve"> </t>
        </is>
      </c>
    </row>
    <row r="51">
      <c r="A51" s="3" t="inlineStr">
        <is>
          <t>Operating profit (loss)</t>
        </is>
      </c>
      <c r="B51" s="4" t="inlineStr">
        <is>
          <t xml:space="preserve"> </t>
        </is>
      </c>
      <c r="C51" s="4" t="inlineStr">
        <is>
          <t xml:space="preserve"> </t>
        </is>
      </c>
      <c r="D51" s="4" t="inlineStr">
        <is>
          <t xml:space="preserve"> </t>
        </is>
      </c>
      <c r="E51" s="4" t="inlineStr">
        <is>
          <t xml:space="preserve"> </t>
        </is>
      </c>
    </row>
    <row r="52">
      <c r="A52" s="4" t="inlineStr">
        <is>
          <t>Income from unconsolidated affiliates</t>
        </is>
      </c>
      <c r="B52" s="7" t="n">
        <v>-0.8</v>
      </c>
      <c r="C52" s="7" t="n">
        <v>-0.5</v>
      </c>
      <c r="D52" s="7" t="n">
        <v>-1.8</v>
      </c>
      <c r="E52" s="7" t="n">
        <v>-1.4</v>
      </c>
    </row>
    <row r="53">
      <c r="A53" s="4" t="inlineStr">
        <is>
          <t>Adjustment for tax deductions for energy efficient government buildings, included in Technical Solutions</t>
        </is>
      </c>
      <c r="B53" s="6" t="n">
        <v>-0.1</v>
      </c>
      <c r="C53" s="6" t="n">
        <v>-0.5</v>
      </c>
      <c r="D53" s="6" t="n">
        <v>-0.3</v>
      </c>
      <c r="E53"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UBSEQUENT EVENT (Details) - Subsequent Event - RavenVolt $ in Millions</t>
        </is>
      </c>
      <c r="B1" s="2" t="inlineStr">
        <is>
          <t>Sep. 01, 2022 USD ($)</t>
        </is>
      </c>
    </row>
    <row r="2">
      <c r="A2" s="3" t="inlineStr">
        <is>
          <t>Subsequent Event [Line Items]</t>
        </is>
      </c>
      <c r="B2" s="4" t="inlineStr">
        <is>
          <t xml:space="preserve"> </t>
        </is>
      </c>
    </row>
    <row r="3">
      <c r="A3" s="4" t="inlineStr">
        <is>
          <t>Consideration paid</t>
        </is>
      </c>
      <c r="B3" s="9" t="n">
        <v>170</v>
      </c>
    </row>
    <row r="4">
      <c r="A4" s="4" t="inlineStr">
        <is>
          <t>Forecast | Maximum</t>
        </is>
      </c>
      <c r="B4" s="4" t="inlineStr">
        <is>
          <t xml:space="preserve"> </t>
        </is>
      </c>
    </row>
    <row r="5">
      <c r="A5" s="3" t="inlineStr">
        <is>
          <t>Subsequent Event [Line Items]</t>
        </is>
      </c>
      <c r="B5" s="4" t="inlineStr">
        <is>
          <t xml:space="preserve"> </t>
        </is>
      </c>
    </row>
    <row r="6">
      <c r="A6" s="4" t="inlineStr">
        <is>
          <t>Contingent consideration</t>
        </is>
      </c>
      <c r="B6" s="9" t="n">
        <v>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USD per share)</t>
        </is>
      </c>
      <c r="B4" s="10" t="n">
        <v>0.195</v>
      </c>
      <c r="C4" s="10" t="n">
        <v>0.19</v>
      </c>
      <c r="D4" s="10" t="n">
        <v>0.585</v>
      </c>
      <c r="E4" s="10" t="n">
        <v>0.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181.6</v>
      </c>
      <c r="C4" s="9" t="n">
        <v>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2.40000000000001</v>
      </c>
      <c r="C6" s="7" t="n">
        <v>66.2</v>
      </c>
    </row>
    <row r="7">
      <c r="A7" s="4" t="inlineStr">
        <is>
          <t>Impairment loss on fixed assets</t>
        </is>
      </c>
      <c r="B7" s="5" t="n">
        <v>0</v>
      </c>
      <c r="C7" s="7" t="n">
        <v>9.1</v>
      </c>
    </row>
    <row r="8">
      <c r="A8" s="4" t="inlineStr">
        <is>
          <t>Deferred income taxes</t>
        </is>
      </c>
      <c r="B8" s="7" t="n">
        <v>39.7</v>
      </c>
      <c r="C8" s="5" t="n">
        <v>-50</v>
      </c>
    </row>
    <row r="9">
      <c r="A9" s="4" t="inlineStr">
        <is>
          <t>Share-based compensation expense</t>
        </is>
      </c>
      <c r="B9" s="7" t="n">
        <v>24.4</v>
      </c>
      <c r="C9" s="5" t="n">
        <v>26</v>
      </c>
    </row>
    <row r="10">
      <c r="A10" s="4" t="inlineStr">
        <is>
          <t>Recovery of bad debt</t>
        </is>
      </c>
      <c r="B10" s="5" t="n">
        <v>-2</v>
      </c>
      <c r="C10" s="7" t="n">
        <v>-1.3</v>
      </c>
    </row>
    <row r="11">
      <c r="A11" s="4" t="inlineStr">
        <is>
          <t>Amortization of accumulated other comprehensive gain on interest rate swaps</t>
        </is>
      </c>
      <c r="B11" s="7" t="n">
        <v>-4.3</v>
      </c>
      <c r="C11" s="7" t="n">
        <v>-4.8</v>
      </c>
    </row>
    <row r="12">
      <c r="A12" s="4" t="inlineStr">
        <is>
          <t>(Gain)/Loss on sale of assets</t>
        </is>
      </c>
      <c r="B12" s="7" t="n">
        <v>-0.8</v>
      </c>
      <c r="C12" s="7" t="n">
        <v>1.3</v>
      </c>
    </row>
    <row r="13">
      <c r="A13" s="4" t="inlineStr">
        <is>
          <t>Income from unconsolidated affiliates</t>
        </is>
      </c>
      <c r="B13" s="7" t="n">
        <v>-1.8</v>
      </c>
      <c r="C13" s="7" t="n">
        <v>-1.4</v>
      </c>
    </row>
    <row r="14">
      <c r="A14" s="4" t="inlineStr">
        <is>
          <t>Distributions from unconsolidated affiliates</t>
        </is>
      </c>
      <c r="B14" s="7" t="n">
        <v>1.8</v>
      </c>
      <c r="C14" s="7" t="n">
        <v>1.9</v>
      </c>
    </row>
    <row r="15">
      <c r="A15" s="3" t="inlineStr">
        <is>
          <t>Changes in operating assets and liabilities</t>
        </is>
      </c>
      <c r="B15" s="4" t="inlineStr">
        <is>
          <t xml:space="preserve"> </t>
        </is>
      </c>
      <c r="C15" s="4" t="inlineStr">
        <is>
          <t xml:space="preserve"> </t>
        </is>
      </c>
    </row>
    <row r="16">
      <c r="A16" s="4" t="inlineStr">
        <is>
          <t>Trade accounts receivable and costs incurred in excess of amounts billed</t>
        </is>
      </c>
      <c r="B16" s="7" t="n">
        <v>-129.4</v>
      </c>
      <c r="C16" s="7" t="n">
        <v>-45.4</v>
      </c>
    </row>
    <row r="17">
      <c r="A17" s="4" t="inlineStr">
        <is>
          <t>Prepaid expenses and other current assets</t>
        </is>
      </c>
      <c r="B17" s="5" t="n">
        <v>-8</v>
      </c>
      <c r="C17" s="7" t="n">
        <v>1.6</v>
      </c>
    </row>
    <row r="18">
      <c r="A18" s="4" t="inlineStr">
        <is>
          <t>Right-of-use assets</t>
        </is>
      </c>
      <c r="B18" s="5" t="n">
        <v>10</v>
      </c>
      <c r="C18" s="7" t="n">
        <v>13.6</v>
      </c>
    </row>
    <row r="19">
      <c r="A19" s="4" t="inlineStr">
        <is>
          <t>Other noncurrent assets</t>
        </is>
      </c>
      <c r="B19" s="7" t="n">
        <v>-6.6</v>
      </c>
      <c r="C19" s="7" t="n">
        <v>14.4</v>
      </c>
    </row>
    <row r="20">
      <c r="A20" s="4" t="inlineStr">
        <is>
          <t>Trade accounts payable and other accrued liabilities</t>
        </is>
      </c>
      <c r="B20" s="5" t="n">
        <v>-178</v>
      </c>
      <c r="C20" s="7" t="n">
        <v>193.1</v>
      </c>
    </row>
    <row r="21">
      <c r="A21" s="4" t="inlineStr">
        <is>
          <t>Long-term lease liabilities</t>
        </is>
      </c>
      <c r="B21" s="7" t="n">
        <v>-10.1</v>
      </c>
      <c r="C21" s="7" t="n">
        <v>-11.9</v>
      </c>
    </row>
    <row r="22">
      <c r="A22" s="4" t="inlineStr">
        <is>
          <t>Insurance claims</t>
        </is>
      </c>
      <c r="B22" s="7" t="n">
        <v>-18.8</v>
      </c>
      <c r="C22" s="7" t="n">
        <v>-22.2</v>
      </c>
    </row>
    <row r="23">
      <c r="A23" s="4" t="inlineStr">
        <is>
          <t>Income taxes payable</t>
        </is>
      </c>
      <c r="B23" s="7" t="n">
        <v>-10.3</v>
      </c>
      <c r="C23" s="7" t="n">
        <v>11.5</v>
      </c>
    </row>
    <row r="24">
      <c r="A24" s="4" t="inlineStr">
        <is>
          <t>Other noncurrent liabilities</t>
        </is>
      </c>
      <c r="B24" s="7" t="n">
        <v>-66.5</v>
      </c>
      <c r="C24" s="7" t="n">
        <v>-34.9</v>
      </c>
    </row>
    <row r="25">
      <c r="A25" s="4" t="inlineStr">
        <is>
          <t>Total adjustments</t>
        </is>
      </c>
      <c r="B25" s="7" t="n">
        <v>-278.3</v>
      </c>
      <c r="C25" s="7" t="n">
        <v>166.7</v>
      </c>
    </row>
    <row r="26">
      <c r="A26" s="4" t="inlineStr">
        <is>
          <t>Net cash (used in) provided by operating activities</t>
        </is>
      </c>
      <c r="B26" s="7" t="n">
        <v>-96.7</v>
      </c>
      <c r="C26" s="7" t="n">
        <v>258.8</v>
      </c>
    </row>
    <row r="27">
      <c r="A27" s="3" t="inlineStr">
        <is>
          <t>Cash flows from investing activities</t>
        </is>
      </c>
      <c r="B27" s="4" t="inlineStr">
        <is>
          <t xml:space="preserve"> </t>
        </is>
      </c>
      <c r="C27" s="4" t="inlineStr">
        <is>
          <t xml:space="preserve"> </t>
        </is>
      </c>
    </row>
    <row r="28">
      <c r="A28" s="4" t="inlineStr">
        <is>
          <t>Additions to property, plant and equipment</t>
        </is>
      </c>
      <c r="B28" s="7" t="n">
        <v>-37.7</v>
      </c>
      <c r="C28" s="7" t="n">
        <v>-23.3</v>
      </c>
    </row>
    <row r="29">
      <c r="A29" s="4" t="inlineStr">
        <is>
          <t>Proceeds from sale of assets</t>
        </is>
      </c>
      <c r="B29" s="7" t="n">
        <v>4.1</v>
      </c>
      <c r="C29" s="7" t="n">
        <v>2.1</v>
      </c>
    </row>
    <row r="30">
      <c r="A30" s="4" t="inlineStr">
        <is>
          <t>Purchase of businesses, net of cash acquired</t>
        </is>
      </c>
      <c r="B30" s="7" t="n">
        <v>-56.7</v>
      </c>
      <c r="C30" s="5" t="n">
        <v>0</v>
      </c>
    </row>
    <row r="31">
      <c r="A31" s="4" t="inlineStr">
        <is>
          <t>Investments in equity securities</t>
        </is>
      </c>
      <c r="B31" s="5" t="n">
        <v>-3</v>
      </c>
      <c r="C31" s="5" t="n">
        <v>0</v>
      </c>
    </row>
    <row r="32">
      <c r="A32" s="4" t="inlineStr">
        <is>
          <t>Net cash used in investing activities</t>
        </is>
      </c>
      <c r="B32" s="7" t="n">
        <v>-93.3</v>
      </c>
      <c r="C32" s="7" t="n">
        <v>-21.2</v>
      </c>
    </row>
    <row r="33">
      <c r="A33" s="3" t="inlineStr">
        <is>
          <t>Cash flows from financing activities</t>
        </is>
      </c>
      <c r="B33" s="4" t="inlineStr">
        <is>
          <t xml:space="preserve"> </t>
        </is>
      </c>
      <c r="C33" s="4" t="inlineStr">
        <is>
          <t xml:space="preserve"> </t>
        </is>
      </c>
    </row>
    <row r="34">
      <c r="A34" s="4" t="inlineStr">
        <is>
          <t>Taxes withheld from issuance of share-based compensation awards, net</t>
        </is>
      </c>
      <c r="B34" s="7" t="n">
        <v>-10.7</v>
      </c>
      <c r="C34" s="7" t="n">
        <v>-7.8</v>
      </c>
    </row>
    <row r="35">
      <c r="A35" s="4" t="inlineStr">
        <is>
          <t>Repurchases of common stock</t>
        </is>
      </c>
      <c r="B35" s="7" t="n">
        <v>-74.5</v>
      </c>
      <c r="C35" s="5" t="n">
        <v>0</v>
      </c>
    </row>
    <row r="36">
      <c r="A36" s="4" t="inlineStr">
        <is>
          <t>Dividends paid</t>
        </is>
      </c>
      <c r="B36" s="5" t="n">
        <v>-39</v>
      </c>
      <c r="C36" s="7" t="n">
        <v>-38.2</v>
      </c>
    </row>
    <row r="37">
      <c r="A37" s="4" t="inlineStr">
        <is>
          <t>Deferred financing costs paid</t>
        </is>
      </c>
      <c r="B37" s="5" t="n">
        <v>0</v>
      </c>
      <c r="C37" s="7" t="n">
        <v>-6.4</v>
      </c>
    </row>
    <row r="38">
      <c r="A38" s="4" t="inlineStr">
        <is>
          <t>Borrowings from debt</t>
        </is>
      </c>
      <c r="B38" s="7" t="n">
        <v>990.1</v>
      </c>
      <c r="C38" s="7" t="n">
        <v>32.7</v>
      </c>
    </row>
    <row r="39">
      <c r="A39" s="4" t="inlineStr">
        <is>
          <t>Repayment of borrowings from debt</t>
        </is>
      </c>
      <c r="B39" s="7" t="n">
        <v>-684.5</v>
      </c>
      <c r="C39" s="7" t="n">
        <v>-97.90000000000001</v>
      </c>
    </row>
    <row r="40">
      <c r="A40" s="4" t="inlineStr">
        <is>
          <t>Changes in book cash overdrafts</t>
        </is>
      </c>
      <c r="B40" s="7" t="n">
        <v>5.4</v>
      </c>
      <c r="C40" s="7" t="n">
        <v>-19.6</v>
      </c>
    </row>
    <row r="41">
      <c r="A41" s="4" t="inlineStr">
        <is>
          <t>Financing of energy savings performance contracts</t>
        </is>
      </c>
      <c r="B41" s="7" t="n">
        <v>8.699999999999999</v>
      </c>
      <c r="C41" s="7" t="n">
        <v>10.8</v>
      </c>
    </row>
    <row r="42">
      <c r="A42" s="4" t="inlineStr">
        <is>
          <t>Repayment of finance lease obligations</t>
        </is>
      </c>
      <c r="B42" s="7" t="n">
        <v>-1.2</v>
      </c>
      <c r="C42" s="7" t="n">
        <v>-2.3</v>
      </c>
    </row>
    <row r="43">
      <c r="A43" s="4" t="inlineStr">
        <is>
          <t>Net cash provided by (used in) financing activities</t>
        </is>
      </c>
      <c r="B43" s="7" t="n">
        <v>194.2</v>
      </c>
      <c r="C43" s="7" t="n">
        <v>-128.7</v>
      </c>
    </row>
    <row r="44">
      <c r="A44" s="4" t="inlineStr">
        <is>
          <t>Effect of exchange rate changes on cash and cash equivalents</t>
        </is>
      </c>
      <c r="B44" s="7" t="n">
        <v>-3.2</v>
      </c>
      <c r="C44" s="7" t="n">
        <v>2.3</v>
      </c>
    </row>
    <row r="45">
      <c r="A45" s="4" t="inlineStr">
        <is>
          <t>Net increase in cash and cash equivalents</t>
        </is>
      </c>
      <c r="B45" s="5" t="n">
        <v>1</v>
      </c>
      <c r="C45" s="7" t="n">
        <v>111.2</v>
      </c>
    </row>
    <row r="46">
      <c r="A46" s="4" t="inlineStr">
        <is>
          <t>Cash and cash equivalents at beginning of year</t>
        </is>
      </c>
      <c r="B46" s="7" t="n">
        <v>62.8</v>
      </c>
      <c r="C46" s="7" t="n">
        <v>394.2</v>
      </c>
    </row>
    <row r="47">
      <c r="A47" s="4" t="inlineStr">
        <is>
          <t>Cash and cash equivalents at end of period</t>
        </is>
      </c>
      <c r="B47" s="6" t="n">
        <v>63.9</v>
      </c>
      <c r="C47" s="6" t="n">
        <v>5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THE COMPANY AND NATURE OF OPERATIONS</t>
        </is>
      </c>
      <c r="B4" s="4" t="inlineStr">
        <is>
          <t xml:space="preserve">THE COMPANY AND NATURE OF OPERATIONS ABM is a leading provider of integrated facility services with a mission to make a difference, every person, every day. We are organized into four industry groups and one Technical Solutions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21. Unless otherwise indicated, all references to years are to our fiscal years, which end on October 31. Reorganization of Our Business Effective November 1, 2021, the Manufacturing &amp; Distribution (“M&amp;D”) industry group replaced our Technology and Manufacturing (“T&amp;M”) industry group as part of our strategic transformation initiative ELEVATE . M&amp;D retained our large manufacturing clients from T&amp;M and added clients in the distribution sector from our Business and Industry (“B&amp;I”) group. Technology clients with commercial real estate properties serviced by T&amp;M shifted into B&amp;I. Additionally, we have modified the presentation of segment revenues as inter-segment revenues are now allocated at the segment level. Our prior period segment data in Note 4, “Revenues,” and Note 12, “Segment Information,” have been reclassified to conform with our current period presentation. These changes had no impact on our previously reported consolidated financial statements. Rounding We round amounts in the Financial Statements to millions and calculate all percentages and per-share data from the underlying whole-dollar amounts. Thus, certain amounts may not foot, crossfoot, or recalculate based on reported numbers due to rounding. Management Reimbursement Revenue by Segment We operate certain parking facilities under management reimbursement arrangements. Under these arrangements, we manage the parking facilities for management fees and pass through the revenues and expenses associated with the facilities to the owners. These revenues and expenses are reported in equal amounts as costs reimbursed from our managed locations: Three Months Ended July 31, Nine Months Ended July 31, (in millions) 2022 2021 2022 2021 Business &amp; Industry $ 58.6 $ 47.5 $ 165.0 $ 134.1 Aviation 14.2 13.4 39.0 39.9 Total $ 72.8 $ 60.9 $ 204.1 $ 174.1 Recently Adopted Accounting Standards In December 2019, the Financial Accounting Standards Board (“FASB”) issued ASU No. 2019-12, Simplifying the Accounting for Income Taxes (Topic 740) . This accounting update simplifies the accounting for income taxes and clarifies and amends existing income tax guidance. Impacted areas include intraperiod tax allocations, interim period taxes, deferred tax liabilities with outside basis differences, franchise taxes, and transactions that result in the “step-up” of goodwill. We adopted this standard, effective November 1, 2021, on a prospective basis. The adoption of this guidance did not have a material impact on our consolidated financial statements. In January 2020, the FASB issued ASU 2020-01, Investments–Equity Securities (Topic 321), Investments–Equity Method and Joint Ventures (Topic 323), and Derivatives and Hedging (Topic 815) . This accounting update clarifies the interaction between the accounting for investments in equity securities under Topic 321, investments accounted for under the equity method under Topic 323, and certain derivatives instruments under Topic 815. We adopted this standard, effective November 1, 2021, on a prospective basis. The adoption of this guidance did not have a material impact on our consolidated financial statements. No other recently adopted accounting standards have had a significant impact on our fiscal 2022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15:40:35Z</dcterms:created>
  <dcterms:modified xmlns:dcterms="http://purl.org/dc/terms/" xmlns:xsi="http://www.w3.org/2001/XMLSchema-instance" xsi:type="dcterms:W3CDTF">2022-09-09T15:40:35Z</dcterms:modified>
</cp:coreProperties>
</file>